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The Company and Significant Acc" sheetId="8" r:id="rId8"/>
    <s:sheet name="New Accounting Pronouncements" sheetId="9" r:id="rId9"/>
    <s:sheet name="Fair Value Measurements" sheetId="10" r:id="rId10"/>
    <s:sheet name="Discontinued Operations" sheetId="11" r:id="rId11"/>
    <s:sheet name="Consumer Loans, Credit Quality " sheetId="12" r:id="rId12"/>
    <s:sheet name="Property and Equipment" sheetId="13" r:id="rId13"/>
    <s:sheet name="Intangible Assets" sheetId="14" r:id="rId14"/>
    <s:sheet name="Indebtedness" sheetId="15" r:id="rId15"/>
    <s:sheet name="Income taxes" sheetId="16" r:id="rId16"/>
    <s:sheet name="Credit Services Organization (C" sheetId="17" r:id="rId17"/>
    <s:sheet name="Stockholders Equity" sheetId="18" r:id="rId18"/>
    <s:sheet name="Stock-Based Compensation and Ot" sheetId="19" r:id="rId19"/>
    <s:sheet name="Commitments and Contingencies" sheetId="20" r:id="rId20"/>
    <s:sheet name="Regulatory Environment and Cert" sheetId="21" r:id="rId21"/>
    <s:sheet name="Segment Information" sheetId="22" r:id="rId22"/>
    <s:sheet name="Other Revenues" sheetId="23" r:id="rId23"/>
    <s:sheet name="The Company and Significant A24" sheetId="24" r:id="rId24"/>
    <s:sheet name="Fair Value Measurements (Tables" sheetId="25" r:id="rId25"/>
    <s:sheet name="Discontinued Operations (Tables" sheetId="26" r:id="rId26"/>
    <s:sheet name="Consumer Loans, Credit Qualit27" sheetId="27" r:id="rId27"/>
    <s:sheet name="Property and Equipment (Tables)" sheetId="28" r:id="rId28"/>
    <s:sheet name="Intangible Assets (Tables)" sheetId="29" r:id="rId29"/>
    <s:sheet name="Indebtedness (Tables)" sheetId="30" r:id="rId30"/>
    <s:sheet name="Credit Services Organization 31" sheetId="31" r:id="rId31"/>
    <s:sheet name="Stockholders Equity (Tables)" sheetId="32" r:id="rId32"/>
    <s:sheet name="Stock-Based Compensation and 33" sheetId="33" r:id="rId33"/>
    <s:sheet name="Segment Information (Tables)" sheetId="34" r:id="rId34"/>
    <s:sheet name="Other Revenues (Tables)" sheetId="35" r:id="rId35"/>
    <s:sheet name="The Company and Significant A36" sheetId="36" r:id="rId36"/>
    <s:sheet name="Fair Value Measurements - Addit" sheetId="37" r:id="rId37"/>
    <s:sheet name="Fair Value Measurements - Fair " sheetId="38" r:id="rId38"/>
    <s:sheet name="Discontinued Operations - Finan" sheetId="39" r:id="rId39"/>
    <s:sheet name="Discontinued Operations - Addit" sheetId="40" r:id="rId40"/>
    <s:sheet name="Consumer Loans, Credit Qualit41" sheetId="41" r:id="rId41"/>
    <s:sheet name="Consumer Loans, Credit Qualit42" sheetId="42" r:id="rId42"/>
    <s:sheet name="Consumer Loans, Credit Qualit43" sheetId="43" r:id="rId43"/>
    <s:sheet name="Consumer Loans, Credit Qualit44" sheetId="44" r:id="rId44"/>
    <s:sheet name="Consumer Loans, Credit Qualit45" sheetId="45" r:id="rId45"/>
    <s:sheet name="Consumer Loans, Credit Qualit46" sheetId="46" r:id="rId46"/>
    <s:sheet name="Property and Equipment - Compon" sheetId="47" r:id="rId47"/>
    <s:sheet name="Property and Equipment - Additi" sheetId="48" r:id="rId48"/>
    <s:sheet name="Intangible Assets - Summary of " sheetId="49" r:id="rId49"/>
    <s:sheet name="Intangible Assets - Schedule of" sheetId="50" r:id="rId50"/>
    <s:sheet name="Intangible Assets - Summary o51" sheetId="51" r:id="rId51"/>
    <s:sheet name="Indebtedness - Summary of Long-" sheetId="52" r:id="rId52"/>
    <s:sheet name="Indebtedness - Additional Infor" sheetId="53" r:id="rId53"/>
    <s:sheet name="Income Taxes - Additional Infor" sheetId="54" r:id="rId54"/>
    <s:sheet name="Credit Services Organization - " sheetId="55" r:id="rId55"/>
    <s:sheet name="Credit Services Organization 56" sheetId="56" r:id="rId56"/>
    <s:sheet name="Stockholders Equity - Computati" sheetId="57" r:id="rId57"/>
    <s:sheet name="Stockholders Equity - Additiona" sheetId="58" r:id="rId58"/>
    <s:sheet name="Stock-Based Compensation and 59" sheetId="59" r:id="rId59"/>
    <s:sheet name="Stock-Based Compensation and 60" sheetId="60" r:id="rId60"/>
    <s:sheet name="Stock-Based Compensation and 61" sheetId="61" r:id="rId61"/>
    <s:sheet name="Stock-Based Compensation and 62" sheetId="62" r:id="rId62"/>
    <s:sheet name="Commitments and Contingencies -" sheetId="63" r:id="rId63"/>
    <s:sheet name="Regulatory Environment and Ce64" sheetId="64" r:id="rId64"/>
    <s:sheet name="Segment Information - Additiona" sheetId="65" r:id="rId65"/>
    <s:sheet name="Segment Information - Summarize" sheetId="66" r:id="rId66"/>
    <s:sheet name="Segment Information - Informati" sheetId="67" r:id="rId67"/>
    <s:sheet name="Other Revenues - Components of " sheetId="68" r:id="rId68"/>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QCCO</t>
  </si>
  <si>
    <t>Entity Registrant Name</t>
  </si>
  <si>
    <t>QC Holdings,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Restricted cash and other</t>
  </si>
  <si>
    <t>Loans receivable, less allowance for losses of $6,794 at December 31, 2014 and $6,436 at September 30, 2015</t>
  </si>
  <si>
    <t>Deferred income taxes</t>
  </si>
  <si>
    <t>Assets held for sale</t>
  </si>
  <si>
    <t>Prepaid expenses and other current assets</t>
  </si>
  <si>
    <t>Total current assets</t>
  </si>
  <si>
    <t>Non-current loans receivable, less allowance for losses of $2,133 at December 31, 2014 and $1,807 at September 30, 2015</t>
  </si>
  <si>
    <t>Property and equipment, net</t>
  </si>
  <si>
    <t>Intangible assets, net</t>
  </si>
  <si>
    <t>Other assets, net</t>
  </si>
  <si>
    <t>Total assets</t>
  </si>
  <si>
    <t>Current liabilities:</t>
  </si>
  <si>
    <t>Accounts payable</t>
  </si>
  <si>
    <t>Accrued expenses and other current liabilities</t>
  </si>
  <si>
    <t>Accrued compensation and benefits</t>
  </si>
  <si>
    <t>Deferred revenue</t>
  </si>
  <si>
    <t>Debt due within one year</t>
  </si>
  <si>
    <t>Total current liabilities</t>
  </si>
  <si>
    <t>Long-term debt</t>
  </si>
  <si>
    <t>Other non-current liabilities</t>
  </si>
  <si>
    <t>Total liabilities</t>
  </si>
  <si>
    <t>Commitments and contingencies</t>
  </si>
  <si>
    <t xml:space="preserve"> </t>
  </si>
  <si>
    <t>Stockholders' equity:</t>
  </si>
  <si>
    <t>Common stock, $0.01 par value: 75,000,000 shares authorized; 20,700,250 shares issued and 17,314,791 outstanding at December 31, 2014; 20,700,250 shares issued and 17,333,033 outstanding at September 30, 2015</t>
  </si>
  <si>
    <t>Additional paid-in capital</t>
  </si>
  <si>
    <t>Retained earnings</t>
  </si>
  <si>
    <t>Treasury stock, at cost</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Allowance for loan losses, non-current</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4</t>
  </si>
  <si>
    <t>Revenues</t>
  </si>
  <si>
    <t>Consumer loan interest and fees</t>
  </si>
  <si>
    <t>Other</t>
  </si>
  <si>
    <t>Total revenues</t>
  </si>
  <si>
    <t>Operating expenses</t>
  </si>
  <si>
    <t>Salaries and benefits</t>
  </si>
  <si>
    <t>Provision for losses</t>
  </si>
  <si>
    <t>Occupancy</t>
  </si>
  <si>
    <t>Depreciation and amortization</t>
  </si>
  <si>
    <t>Total operating expenses</t>
  </si>
  <si>
    <t>Gross profit</t>
  </si>
  <si>
    <t>Regional expenses</t>
  </si>
  <si>
    <t>Corporate expenses</t>
  </si>
  <si>
    <t>Interest expense</t>
  </si>
  <si>
    <t>Other expense, net</t>
  </si>
  <si>
    <t>Income (loss) from continuing operations before income taxes</t>
  </si>
  <si>
    <t>Provision (benefit) for income taxes</t>
  </si>
  <si>
    <t>Income (loss) from continuing operations</t>
  </si>
  <si>
    <t>Gain (loss) from discontinued operations, net of income tax</t>
  </si>
  <si>
    <t>Net income (loss)</t>
  </si>
  <si>
    <t>Weighted average number of common shares outstanding:</t>
  </si>
  <si>
    <t>Basic</t>
  </si>
  <si>
    <t>Diluted</t>
  </si>
  <si>
    <t>Continuing operations</t>
  </si>
  <si>
    <t>Discontinued operations</t>
  </si>
  <si>
    <t>Consolidated Statements of Comprehensive Income (Loss) (Unaudited) - USD ($) $ in Thousands</t>
  </si>
  <si>
    <t>Comprehensive Income (Loss), Net of Tax, Attributable to Parent [Abstract]</t>
  </si>
  <si>
    <t>Other comprehensive income:</t>
  </si>
  <si>
    <t>Foreign currency translation adjustment</t>
  </si>
  <si>
    <t>Total comprehensive income (loss)</t>
  </si>
  <si>
    <t>Consolidated Statements of Changes in Stockholders' Equity (Unaudited) - 9 months ended Sep. 30, 2015 - USD ($) $ in Thousands</t>
  </si>
  <si>
    <t>Total</t>
  </si>
  <si>
    <t>Common Stock [Member]</t>
  </si>
  <si>
    <t>Additional paid-in capital [Member]</t>
  </si>
  <si>
    <t>Retained earnings [Member]</t>
  </si>
  <si>
    <t>Treasury stock [Member]</t>
  </si>
  <si>
    <t>Accumulated other comprehensive income (loss) [Member]</t>
  </si>
  <si>
    <t>Beginning balance at Dec. 31, 2014</t>
  </si>
  <si>
    <t>Beginning balance, shares at Dec. 31, 2014</t>
  </si>
  <si>
    <t>Net loss</t>
  </si>
  <si>
    <t>Dividends to stockholders</t>
  </si>
  <si>
    <t>Common stock repurchases</t>
  </si>
  <si>
    <t>Common stock repurchases, shares</t>
  </si>
  <si>
    <t>Issuance of restricted stock awards</t>
  </si>
  <si>
    <t>Issuance of restricted stock awards, shares</t>
  </si>
  <si>
    <t>Stock-based compensation expense</t>
  </si>
  <si>
    <t>Tax impact of stock-based compensation</t>
  </si>
  <si>
    <t>Foreign currency translation</t>
  </si>
  <si>
    <t>Ending balance at Sep. 30, 2015</t>
  </si>
  <si>
    <t>Ending balance, shares at Sep. 30, 2015</t>
  </si>
  <si>
    <t>Consolidated Statements of Cash Flows (Unaudited) - USD ($) $ in Thousands</t>
  </si>
  <si>
    <t>Cash flows from operating activities</t>
  </si>
  <si>
    <t>Adjustments to reconcile net income (loss) to net cash provided by operating activities:</t>
  </si>
  <si>
    <t>Non-cash interest expense</t>
  </si>
  <si>
    <t>Loss from foreign currency transaction</t>
  </si>
  <si>
    <t>Loss (gain) on cash surrender value of life insurance</t>
  </si>
  <si>
    <t>Loss on disposal of property and equipment</t>
  </si>
  <si>
    <t>Stock-based compensation</t>
  </si>
  <si>
    <t>Changes in operating assets and liabilities</t>
  </si>
  <si>
    <t>Loans, interest and fees receivable, net</t>
  </si>
  <si>
    <t>Other assets</t>
  </si>
  <si>
    <t>Accrued expenses, other liabilities, accrued compensation and benefits and deferred revenue</t>
  </si>
  <si>
    <t>Income taxes</t>
  </si>
  <si>
    <t>Net operating</t>
  </si>
  <si>
    <t>Cash flows from investing activities</t>
  </si>
  <si>
    <t>Purchase of property and equipment</t>
  </si>
  <si>
    <t>Proceeds from sale of property and equipment</t>
  </si>
  <si>
    <t>Changes in restricted cash and other</t>
  </si>
  <si>
    <t>Net investing</t>
  </si>
  <si>
    <t>Cash flows from financing activities</t>
  </si>
  <si>
    <t>Borrowings under credit facility</t>
  </si>
  <si>
    <t>Payments on credit facility</t>
  </si>
  <si>
    <t>Repayments of long-term debt</t>
  </si>
  <si>
    <t>Payments for debt issue costs</t>
  </si>
  <si>
    <t>Repurchase of common stock</t>
  </si>
  <si>
    <t>Net financing</t>
  </si>
  <si>
    <t>Effect of exchange rate changes on cash and cash equivalents</t>
  </si>
  <si>
    <t>Net decrease</t>
  </si>
  <si>
    <t>At beginning of year</t>
  </si>
  <si>
    <t>At end of period</t>
  </si>
  <si>
    <t>Cash paid during the period for</t>
  </si>
  <si>
    <t>Interest</t>
  </si>
  <si>
    <t>The Company and Significant Accounting Policies</t>
  </si>
  <si>
    <t>Accounting Policies [Abstract]</t>
  </si>
  <si>
    <t>Note 1 – The Company and Significant Accounting
Policies
Business.
Basis of Presentation.
The accompanying unaudited consolidated financial statements are
prepared consistently with the accounting policies described in
Note 2 to the consolidated financial statements included in the
Company’s 2014 Form 10-K, which include the following: use of
estimates, revenue recognition, cash and cash equivalents,
restricted cash and other, loans receivable, provision for losses
and allowance for loan losses, operating expenses, property and
equipment, assets held for sale, software, advertising costs,
goodwill and intangible assets, impairment of long-lived assets,
earnings per share, stock-based compensation, income taxes,
treasury stock, fair value of financial instruments, derivative
instruments and foreign currency translations.
In the opinion of management, the accompanying unaudited condensed
consolidated financial statements contain all adjustments
(consisting only of normal recurring adjustments) necessary to
present fairly the consolidated financial position of the Company
and its subsidiaries as of September 30, 2015, and the results
of operations and comprehensive income for the three and nine
months ended September 30, 2014 and 2015 and cash flows for
the nine months ended September 30, 2014 and 2015, in
conformity with US GAAP.</t>
  </si>
  <si>
    <t>New Accounting Pronouncements</t>
  </si>
  <si>
    <t>Accounting Changes and Error Corrections [Abstract]</t>
  </si>
  <si>
    <t>Note 2 – New Accounting Pronouncements
In April 2015, the FASB issued guidance on simplifying the
presentation of debt issuance costs. The guidance requires
that debt issuance costs related to a recognized debt liability be
presented in the balance sheet as a direct deduction from the
carrying amount of that debt liability, consistent with debt
discounts. The guidance does not affect recognition and
measurement guidance for debt issuance costs. The guidance is
effective for annual reporting periods beginning after
December 15, 2015, including interim periods within that
reporting period; early adoption is permitted. The Company
will adopt this guidance beginning in 2016 and the adoption of this
guidance is not expected to have a significant effect on the
Company’s consolidated financial statements.
In June 2014, the FASB issued guidance on accounting for
share-based payments when the terms of an award provide that a
performance target could be achieved after the requisite service
period .
In May 2014, the FASB issued guidance on revenue recognition which
specifies how and when to recognize revenue as well as providing
informative, relevant disclosures. This guidance will become
effective for fiscal years beginning after December 15, 2016,
however FASB has proposed to delay the effective date to
December 15, 2017. The Company is currently evaluating the
impact of this guidance on its consolidated financial
statements.
In April 2014, the FASB issued guidance on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The adoption of
this guidance did not have a significant effect on the
Company’s consolidated financial statements.</t>
  </si>
  <si>
    <t>Fair Value Measurements</t>
  </si>
  <si>
    <t>Auto Sales Facility [Member]</t>
  </si>
  <si>
    <t>Note 3 – Fair Value Measurements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recurring fair value measurements as of December 31,
2014 and September 30, 2015.
The Company also measures the fair value of certain assets on a
non-recurring basis when events or changes in circumstances
indicate that the carrying amount of the assets may not be
recoverable. Non-financial assets such as property, equipment,
land, goodwill and intangible assets are also subject to
non-recurring fair value measurements if they are deemed to be
impaired. The impairment models used for non-financial assets
depend on the type of asset. When the carrying amount of these
assets cannot be recovered by the undiscounted net cash flows they
will generate, impairment is recognized in an amount by which the
carrying amount of the assets exceeds the fair value.
The Company measures long-lived assets held for sale at the lower
of carrying amount or estimated fair value. As of December 31,
2014, assets held for sale included an office building located in
Kansas City, Kansas and an auto sales facility. With respect to the
auto sales facility held for sale, the Company recorded an
impairment charge of $211,000 during third quarter 2014 to reduce
the carrying amount of the property to its estimated fair value
less estimated costs to sell.
The following table presents fair value measurements of certain
assets (auto sales facility) on a non-recurring basis as of
December 31, 2014 (in thousands)
Fair Value
Measurements Total
Level 1 Level 2 Level 3
Assets held for sale $
— $
— $ 1,176 $ (211 )
In February 2015, the Company completed the sale of its auto
facility for approximately $1.2 million, net of fees to an
unrelated third party. The net book value of the property sold was
approximately $1.2 million. As of September 30, 2015, assets
held for sale include the building located in Kansas City, Kansas.
The fair value of the building approximates its carrying amount as
of September 30, 2015.
The fair value of cash and cash equivalents approximates carrying
value. The fair value of restricted cash and other approximates
carrying value. The fair value of single-pay, title, installment
loans and open-end credit receivables, borrowings under the credit
facility, accounts payable and certain other current liabilities
that are short-term in nature approximates carrying value. If
measured at fair value in the financial statements, these financial
instruments would be classified as Level 3 in the fair value
hierarchy.
The Company estimates the fair value of long-term debt based upon
borrowing rates available at the reporting date for indebtedness
with similar terms and average maturities. Debt is reported at its
carrying amount in the Consolidated Balance Sheets. As of
December 31, 2014 and September 30, 2015, the fair value
of the Company’s outstanding indebtedness approximated the
carrying value.</t>
  </si>
  <si>
    <t>Discontinued Operations</t>
  </si>
  <si>
    <t>Discontinued Operations and Disposal Groups [Abstract]</t>
  </si>
  <si>
    <t>Note 4 – Discontinued Operations
Summarized financial information for discontinued operations during
the three and nine months ended September 30, 2014 and 2015 is
presented below (in thousands):
Three Months Ended
Nine Months Ended
September 30, September 30,
2014 2015 2014 2015
Total revenues $ 199 $
— $ 1,945 $
—
Provision for losses 198
— 74
—
Operating expenses 158
— 1,719
—
Gross profit (loss) (157 )
— 152
—
Other, net (6 )
— 77
—
Gain (loss) before income taxes (163 )
— 229
—
Income tax benefit (expense) 64
— (86 )
—
Gain (loss) from discontinued operations $ (99 ) $
— $ 143 $
—
During 2014, the Company closed 23 underperforming branches. These
branches are reported as discontinued operations in the
Consolidated Statements of Operations and related disclosures in
the accompanying notes for all periods presented. With respect to
the Consolidated Statements of Cash Flows and related disclosures
in the accompanying notes, the items associated with the
discontinued operations are included with the continuing operations
for all periods presented.</t>
  </si>
  <si>
    <t>Consumer Loans, Credit Quality Information and Allowance for Loan Losses</t>
  </si>
  <si>
    <t>Receivables [Abstract]</t>
  </si>
  <si>
    <t>Note 5 – Consumer Loans, Credit Quality Information and
Allowance for Loan Losses
The components of consumer loan interest and fees as reported in
the Consolidated Statements of Operations are as
follows (in
thousands)
Three Months
Ended Nine Months
Ended
September 30, September 30,
2014 2015 2014 2015
Single-pay loan fees $ 25,567 $ 22,961 $ 74,183 $ 66,151
Installment interest and fees 10,020 7,878 28,494 23,982
Open-end credit fees 1,206 1,317 3,309 3,845
Title loan fees 75 64 243 195
Total $ 36,868 $ 32,220 $ 106,229 $ 94,173
Loans receivable. (in thousands)
December 31,
September 30,
2014 2015
Current portion:
Single-pay loans $ 35,843 $ 32,086
Installment loans 19,228 15,791
Open-end credit loans 4,566 4,104
Other 2,901 4,257
62,538 56,238
Less: Allowance for losses (6,794 ) (6,436 )
Total current portion $ 55,744 $ 49,802
As of December 31, 2014 and September 30, 2015,
non-current loans receivable consists entirely of installment
loans.
On occasion, the Company will sell certain single-pay and
installment loans receivable that the Company had previously
charged off to third parties for cash. The sales are recorded as a
credit to the overall loss provision, which is consistent with the
Company’s policy for recording recoveries. The following
table summarizes cash received from the sale of certain single-pay
and installment loans receivable (in thousands)
Three Months Ended
Nine Months Ended
September 30, September 30,
2014 2015 2014 2015
Cash received from sale of loans receivable $ 183 $ 317 $ 560 $ 623
Credit quality information.
The Company had approximately $9.7 million in installment loans
receivable that were past due as of December 31, 2014 and
approximately 45.7% of this amount was more than 60 days past due.
The Company had approximately $6.8 million in installment loans
receivable past due as of September 30, 2015 and approximately
44.4% of this amount was more than 60 days past due.
Allowance for loan losses. (in thousands)
Three Months
Ended Nine Months
Ended
September 30, September 30,
2014 2015 2014 2015
Balance, beginning of period $ 9,684 $ 8,474 $ 10,444 $ 8,927
Charge-offs (21,141 ) (17,119 ) (57,817 ) (49,299 )
Recoveries 7,967 6,925 24,230 20,488
Provision for losses 12,110 9,963 31,763 28,127
Balance, end of period $ 8,620 $ 8,243 $ 8,620 $ 8,243
The provision for losses in the Consolidated Statements of
Operations includes losses associated with the credit service
organization (see note 10 for additional information) and excludes
loss activity related to discontinued operations (see note 4 for
additional information).
The following tables summarize the activity in the allowance for
loan losses by product type during the three and nine months ended
September 30, 2014 and 2015 (in thousands)
Three Months Ended
September 30, 2015
Open-end
Single-pay
Installment Credit
Loans Loans Loans Other Total
Balance, beginning of period $ 1,512 $ 5,190 $ 1,438 $ 334 $ 8,474
Charge-offs (11,685 ) (4,671 ) (644 ) (119 ) (17,119 )
Recoveries 6,230 664 31 6,925
Provision for losses 5,058 3,957 668 280 9,963
Balance, end of period $ 1,115 $ 5,140 $ 1,462 $ 526 $ 8,243
Nine Months Ended September 30,
2015
Open-end
Single-pay
Installment Credit
Loans Loans Loans Other Total
Balance, beginning of period $ 1,310 $ 6,080 $ 1,437 $ 100 $ 8,927
Charge-offs (31,318 ) (15,808 ) (1,811 ) (362 ) (49,299 )
Recoveries 18,145 2,191 152 20,488
Provision for losses 12,978 12,677 1,836 636 28,127
Balance, end of period $ 1,115 $ 5,140 $ 1,462 $ 526 $ 8,243
Three Months Ended
September 30, 2014
Open-end
Single-pay
Installment Credit
Loans Loans Loans Other Total
Balance, beginning of period $ 1,500 $ 6,100 $ 2,044 $ 40 $ 9,684
Charge-offs (13,369 ) (6,170 ) (1,479 ) (123 ) (21,141 )
Recoveries 7,225 716 26 7,967
Provision for losses 5,947 5,254 789 120 12,110
Balance, end of period $ 1,303 $ 5,900 $ 1,354 $ 63 $ 8,620
Nine Months Ended September 30,
2014
Open-end
Single-pay
Installment Credit
Loans Loans Loans Other Total
Balance, beginning of period $ 2,873 $ 6,152 $ 1,419 $
— $ 10,444
Charge-offs (37,299 ) (18,051 ) (2,127 ) (340 ) (57,817 )
Recoveries 21,719 2,396 115 24,230
Provision for losses 14,010 15,403 2,062 288 31,763
Balance, end of period $ 1,303 $ 5,900 $ 1,354 $ 63 $ 8,620</t>
  </si>
  <si>
    <t>Property and Equipment</t>
  </si>
  <si>
    <t>Property, Plant and Equipment [Abstract]</t>
  </si>
  <si>
    <t>Note 6 – Property and Equipment
Property and equipment consisted of the following (in thousands)
December 31,
September 30,
2014 2015
Furniture and equipment $ 22,280 $ 22,086
Leasehold improvements 16,644 16,494
Vehicles 865 856
39,789 39,436
Less: Accumulated depreciation and amortization (34,776 ) (35,337 )
Total $ 5,013 $ 4,099
In February 2005, the Company entered into a seven-year lease for a
new corporate headquarters in Overland Park, Kansas. In January
2011, the Company amended its lease agreement to extend the lease
term and modify the lease payments. The lease was extended with a
new landlord through October 31, 2017 and includes a renewal
option for an additional five years. As part of the original lease
agreement and the amendment to the lease agreement, the Company
received tenant allowances from the landlord for leasehold
improvements totaling $1.4 million. The tenant allowances are
recorded by the Company as a deferred liability and are being
amortized as a reduction of rent expense over the life of the
lease. As of December 31, 2014, the balance of the deferred
liability was approximately $158,000, of which $102,000 was
classified as a non-current liability. As of September 30,
2015, the balance of the deferred liability was approximately
$116,000 of which $60,000 is classified as a non-current
liability.</t>
  </si>
  <si>
    <t>Intangible Assets</t>
  </si>
  <si>
    <t>Goodwill and Intangible Assets Disclosure [Abstract]</t>
  </si>
  <si>
    <t>Note 7 – Intangible Assets
Intangible Assets. (in thousands)
December 31,
September 30,
2014 2015
Non-amortized intangible assets:
Trade names $ 692 $ 692
Amortized intangible assets:
Customer relationships $ 2,603 $ 2,603
Debt issue costs 275 275
Gross carrying amount 2,878 2,878
Less: Accumulated amortization (2,675 ) (2,774 )
Amortized intangible assets 203 104
Effect of foreign currency translation (60 ) (140 )
Total intangible assets, net $ 835 $ 656
The amortization of definite lived intangible assets for customer
relationships is recorded as amortization expense. The deferred
debt issue costs are amortized to interest expense over the life of
the related debt instruments. The following table summarizes the
amortization of definite lived intangible assets for the three and
nine months ended September 30, 2014 and 2015 (in thousands)
Three Months Ended
Nine Months Ended
September 30, September 30,
2014 2015 2014 2015
Customer relationships $ 201 $
— $ 605 $
—
Debt issue costs 121 32 315 99
Total $ 322 $ 32 $ 920 $ 99
As of December 31, 2014 and September 30, 2015, the
intangible assets recorded for customer relationships was fully
amortized. The following table summarizes the estimated annual
interest expense for debt issue costs recorded as of
September 30, 2015 (in thousands)
September 30,
2015
Remainder of 2015 $ 31
2016 73
Total $ 104</t>
  </si>
  <si>
    <t>Indebtedness</t>
  </si>
  <si>
    <t>Debt Disclosure [Abstract]</t>
  </si>
  <si>
    <t>Note 8 – Indebtedness
The following table summarizes long-term debt at December 31,
2014 and September 30, 2015 (in thousands)
December 31,
September 30,
2014 2015
Revolving credit facility $ 12,000 $ 3,000
Senior subordinated notes 3,415 3,518
Total debt 15,415 6,518
Less current portion of debt (12,000 ) (6,518 )
Long-term debt $ 3,415 $
—
On July 23, 2014, the Company entered into an Amended and
Restated Credit Agreement (Credit Agreement) with a syndicate of
banks to replace its prior credit agreement, which was previously
restated on September 30, 2011 and amended at various times
since then. The 2014 amendment increased the maximum amount
available under the revolving credit facility from $16 million to
$20 million. The Credit Agreement matures on July 23,
2016.
On July 23, 2014, the Company and the holders of the
subordinated notes entered into an amendment to the subordinated
notes to extend the maturity of the outstanding notes to
September 30, 2016.
The Credit Agreement contains financial covenants related to a
minimum fixed charge coverage ratio, a maximum senior leverage
ratio and a minimum liquidity (expressed as consolidated current
assets to total consolidated debt). As of September 30, 2015,
the Company was not in compliance with these covenants.
On October 30, 2015, the Company and the syndicate of banks
amended the Credit Agreement as it relates to, among other things,
the minimum fixed charge coverage ratio and the maximum senior
leverage ratio (for certain periods). In addition, the amendment
reduced the maximum amount available under the revolving credit
facility from $20 million to $9 million.</t>
  </si>
  <si>
    <t>Income Tax Disclosure [Abstract]</t>
  </si>
  <si>
    <t>Note 9 – Income taxes
Effective Tax Rate.
Uncertain Tax Positions.
The Company records accruals for interest and penalties related to
unrecognized tax benefits in interest expense and operating
expense, respectively. Interest and penalties and associated
accruals were not material as of September 30, 2015.
The Company does not anticipate any material changes in the amount
of unrecognized tax benefits in the next twelve months.</t>
  </si>
  <si>
    <t>Credit Services Organization (CSO)</t>
  </si>
  <si>
    <t>Text Block [Abstract]</t>
  </si>
  <si>
    <t>Note 10 – Credit Services Organization (CSO)
For the Company’s locations in Texas, the Company began
operating as a CSO, through one of its subsidiaries, in September
2005. As a CSO, the Company acts on behalf of consumers in
accordance with Texas laws. The Company charges the consumer a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 The Company is not involved in the loan approval process or
in determining the loan approval procedures or criteria. As a
result, loans made by the lender are not included in the
Company’s loans receivable balance and are not reflected in
the Consolidated Balance Sheets. As noted above, however, the
Company absorbs all risk of loss through its guarantee of the
consumer’s loan from the lender.
As of December 31, 2014 and September 30, 2015, the
consumers had total loans outstanding with the lender of
approximately $1.5 million and $1.2 million, respectively. Because
of the economic exposure for potential losses related to the
guarantee of these loans, the Company records a payable at fair
value to reflect the anticipated losses related to uncollected
loans. The balance of the liability for estimated losses reported
in accrued expenses and other current liabilities was approximately
$380,000 as of December 31, 2014 and $260,000 as of
September 30, 2015.
The following table summarizes the activity in the CSO
liability (in
thousands)
Three Months Ended Nine Months
Ended
September 30, September 30,
2014 2015 2014 2015
Balance, beginning of period $ 284 $ 230 $ 985 $ 380
Charge-offs (752 ) (641 ) (2,061 ) (1,571 )
Recoveries 145 109 440 371
Provision for losses 653 562 966 1,080
Balance, end of period $ 330 $ 260 $ 330 $ 260</t>
  </si>
  <si>
    <t>Stockholders Equity</t>
  </si>
  <si>
    <t>Equity [Abstract]</t>
  </si>
  <si>
    <t>Note 11 – Stockholders Equity
Earnings Per Share. (in thousands, except per
share data)
Three Months Ended
Nine Months Ended
September 30, September 30,
2014 2015 2014 2015
Income (loss) available to common stockholders:
Income (loss) from continuing operations $ 325 $ (1,493 ) $ 3,722 $ (1,388 )
Discontinued operations, net of income tax (99 ) 143
Net income (loss) $ 226 $ (1,493 ) $ 3,865 $ (1,388 )
Weighted average shares outstanding:
Weighted average basic common shares outstanding 17,511 17,333 17,486 17,360
Dilutive effect of stock options and unvested restricted stock 57 6
Weighted average diluted common shares outstanding 17,568 17,333 17,492 17,360
Basic earnings (loss) per share:
Continuing operations $ 0.02 $ (0.09 ) $ 0.21 $ (0.08 )
Discontinued operations (0.01 ) 0.01
Net income (loss) $ 0.01 $ (0.09 ) $ 0.22 $ (0.08 )
Diluted earnings (loss) per share:
Continuing operations $ 0.02 $ (0.09 ) $ 0.21 $ (0.08 )
Discontinued operations (0.01 ) 0.01
Net income (loss) $ 0.01 $ (0.09 ) $ 0.22 $ (0.08 )
Anti-dilutive securities.
Stock Repurchases.
In February 2015, the Company repurchased approximately 43,000
shares at a total cost of $73,000, in connection with the funding
of employee income tax withholding obligations arising from the
vesting of restricted shares. Shares received in exchange for tax
withholding obligations arising from the vesting of restricted
stock are included in common stock repurchased in the Consolidated
Statements of Cash Flows and the Statements of Changes in
Stockholders’ Equity.
Dividends.</t>
  </si>
  <si>
    <t>Stock-Based Compensation and Other Long-Term Incentive Compensation</t>
  </si>
  <si>
    <t>Disclosure of Compensation Related Costs, Share-based Payments [Abstract]</t>
  </si>
  <si>
    <t>Note 12 – Stock-Based Compensation and Other Long-Term
Incentive Compensation
Restricted Stock. in thousands)
Three Months Ended
Nine Months Ended
September 30, September 30,
2014 2015 2014 2015
Employees $ 120 $
— $ 405 $ 44
Non-employee directors 52
Total $ 120 $
— $ 457 $ 44
Stock Options.
Other Long-Term Incentive Compensation. in thousands)
Three Months Ended
Nine Months Ended
September 30, September 30,
2014 2015 2014 2015
Performance Units $ (142 ) $ (52 ) $ (36 ) $ (84 )
RSU’s 106 4 238 93
Total $ (36 ) $ (48 ) $ 202 $ 9
The following table summarizes the liability associated with
Performance Units and RSU’s (in thousands)
December 31,
September 30,
2014 2015
Performance Units $ 83 $
—
RSU’s 272 201
Total $ 355 $ 201
In first quarter 2015, the RSU’s granted in 2012 vested and
as a result, the Company paid approximately $163,000 in cash to the
executive officers covered under the LTIP. As of September 30,
2015, the total unrecognized costs related to the Performance Units
and RSUs was approximately $215,000. The Company expects that these
costs will be amortized to compensation expense over a weighted
average period of 1.8 years.</t>
  </si>
  <si>
    <t>Commitments and Contingencies</t>
  </si>
  <si>
    <t>Commitments and Contingencies Disclosure [Abstract]</t>
  </si>
  <si>
    <t>Note 13 – Commitments and Contingencies
Litigation
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its
business. The Company evaluates the likelihood of an unfavorable
outcome of the legal or regulatory proceedings to which it is a
party in accordance with accounting guidance. This assessment is
subjective based on the status of the legal proceedings and is
based on consultation with in-house and external legal counsel. The
actual outcomes of these proceedings may differ from the
Company’s assessments.
Canada - Lee.
The parties have settled the case. The Company’s share of the
settlement amount and ancillary expenses, net of indemnification
from the prior owners of Direct Credit, is $500,000 (Canadian). The
settlement will involve refunds and credits to class members dating
back to 2001. The deadline for eligible customers to make a claim
was July 21, 2015. The parties expect that they will complete
the settlement by the end of 2015.
California - Stemple.
On September 5, 2014, the district court granted
Plaintiff’s Motion for Class Certification. The certified
class consists of persons and/or entities who were never customers
of the Company, but whose 10-digit California area code cell phone
numbers were listed by the Company’s customers in the
“Employment” and/or “Contacts” fields of
their loan applications, and who the Company allegedly called using
an Automatic Telephone Dialing System for the purpose of collecting
or attempting to collect an alleged debt from the account holder,
between August 13, 2008 and August 13, 2012.
In October 2015, the parties reached a tentative settlement for
$1.5 million. As of October 16, 2015, there is no signed
memorandum of understanding reflecting the settlement, however.
Though the case was limited to California residents, the parties
have agreed to settle the case on a nationwide basis. Settlement of
the case is dependent upon court approval. Assuming there are no
major obstacles to settlement, it is possible the parties will
finalize the settlement and begin notifying potential claimants by
early 2016. The Company recorded an accrual of $1.5 million during
third quarter 2015 associated with the tentative settlement of this
legal matter as the loss is probable and can be reasonably
estimated.
California - Marquez.
Other Matters.</t>
  </si>
  <si>
    <t>Regulatory Environment and Certain Concentrations of Risk</t>
  </si>
  <si>
    <t>Note 14 – Regulatory Environment and Certain
Concentrations of Risk
The Company is subject to regulation by federal and state
governments in the United States that affect the products and
services provided by the Company, particularly single-pay loans.
The Company currently operates in 22 states throughout the United
States and is engaged in consumer Internet lending in two states in
the United States and certain Canadian provinces. The level and
type of regulation of consumer loans varies greatly from state to
state, ranging from states with no regulations or legislation to
other states with very strict guidelines and requirements. From a
federal perspective, the Company is under the purview of the
Consumer Financial Protection Bureau (CFPB), which has broad
supervisory powers over providers of consumer credit products in
the United States such as those offered by the Company. The CFPB
now has the power to create rules and regulations that specifically
apply to consumer lending.
On March 26, 2015, the CFPB issued a report entitled Small
Business Advisory Review Panel For Potential Rulemakings For
Payday, Vehicle Title, And Similar Loans - Outline Of Proposals
Under Consideration And Alternatives Considered. The report sets
forth the CFPB’s guidelines for issuing proposed rules for
the single-pay, auto title loans, deposit advance products, certain
high-cost installment loans and open-end loans. The CFPB
proposes several types of regulatory requirements to be imposed
under the unfair, deceptive, or abusive acts of practices (UDAAP)
authority, offering lenders the choice for short term covered loans
(loans up to 45 days) and long term covered loans (loans over 45
days). The CFPB proposals provided for two credit options for
short-term covered loans, and two credit options for longer-term
covered loans.
The proposals also include provisions related to practices
associated with collecting payments on consumer loans, including a
three-day notice to consumers before submitting payments to a
consumer’s bank and limiting attempts to collect from a
consumer’s account after two consecutive attempts have
failed.
If the CFPB adopts the proposed rules, the rules and implementing
regulations could have a material adverse effect on the
Company’s business, prospects, results of operations,
financial condition and cash flow. The CFPB also has the power to
examine consumer lending organizations and has begun an active
examination process of payday lenders, including the Company. The
CFPB is changing consumer lending practices through the examination
process and is likely to continue to effect informal rulemaking
through examination and enforcement efforts.
The Company is also subject to foreign regulation in Canada where
certain provinces have proposed substantive regulation of the
consumer loan industry.
Company short-term lending branches located in the states of
Missouri, California, Kansas and Illinois represented approximately
22%, 14%, 5% and 5% respectively, of total revenues for the nine
months ended September 30, 2015. Company short-term lending
branches located in the states of Missouri, California, Kansas and
Illinois represented approximately 32%, 12%, 8% and 7%,
respectively, of total gross profit for the nine months ended
September 30, 2015. To the extent that laws and regulations
are passed that affect the Company’s ability to offer loans
or the manner in which the Company offers its loans in any one of
those states, the Company’s financial position, results of
operations and cash flows could be adversely affected. In recent
years, the Company has experienced several negative effects
resulting from law changes that impacted the relative significance
of a given state from year to year. For example, historically when
customer usage restrictions have been introduced with new
legislation, such as in Washington, South Carolina and Kentucky,
the Company experienced a 30% to 60% decline in annual revenues in
that state and a more significant decline in gross profit for the
state, depending on the types of alternative products that
competitors offered within the state.
There have been efforts in Missouri to place a voter initiative on
the statewide ballot in each of the November 2012 and November 2014
elections. The initiative was intended to preclude any lending in
the state with an annual rate over 36%. The supporters of the voter
initiative did not submit a sufficient number of valid signatures
to place the initiative on the ballot in either of the
elections.</t>
  </si>
  <si>
    <t>Segment Information</t>
  </si>
  <si>
    <t>Segment Reporting [Abstract]</t>
  </si>
  <si>
    <t>Note 15 – Segment Information
The Company’s operating business units offer various
financial services. The Company has elected to organize and report
on its business units as three reportable segments (Branch Lending,
Centralized Lending and E-Lending). The Branch Lending segment
includes branches that offer single-pay loans, installment loans,
credit services, check cashing services, title loans, open-end
credit, debit cards, money transfers and money orders. The
Centralized Lending segment includes long-term installment loans
(Signature Loans and Auto Equity Loans) that are centrally
underwritten. The E-Lending segment includes the Internet lending
operations in the United States and Canada. The Company evaluates
the performance of its segments based on, among other things, gross
profit, income from continuing operations before income taxes and
return on invested capital.
The following tables present summarized financial information for
the Company’s segments (in thousands)
Three Months Ended
September 30, 2015
Branch
Centralized
Consolidated
Lending Lending E-Lending Total
Total revenues $ 29,298 $ 3,593 $ 1,588 $ 34,479
Provision for losses 7,585 2,378 562 10,525
Other expenses 15,831 481 879 17,191
Gross profit 5,882 734 147 6,763
Other, net (a) (7,278 ) (442 ) (886 ) (8,606 )
Income (loss) from continuing operations before income taxes $ (1,396 ) $ 292 $ (739 ) $ (1,843 )
Nine Months Ended September 30,
2015
Branch
Centralized
Consolidated
Lending Lending E-Lending Total
Total revenues $ 84,439 $ 11,842 $ 4,701 $ 100,982
Provision for losses 19,020 8,774 1,413 29,207
Other expenses 45,492 1,539 2,892 49,923
Gross profit 19,927 1,529 396 21,852
Other, net (a) (19,022 ) (1,882 ) (2,408 ) (23,312 )
Income (loss) from continuing operations before income taxes $ 905 $ (353 ) $ (2,012 ) $ (1,460 )
Three Months Ended
September 30, 2014
Branch
Centralized
Consolidated
Lending Lending E-Lending Total
Total revenues $ 32,616 $ 4,915 $ 1,847 $ 39,378
Provision for losses 8,965 3,044 556 12,565
Other expenses 16,019 497 923 17,439
Gross profit 7,632 1,374 368 9,374
Other, net (a) (7,273 ) (641 ) (980 ) (8,894 )
Income (loss) from continuing operations before income taxes $ 359 $ 733 $ (612 ) $ 480
Nine Months Ended September 30,
2014
Branch
Centralized
Consolidated
Lending Lending E-Lending Total
Total revenues $ 94,120 $ 14,358 $ 5,381 $ 113,859
Provision for losses 20,174 10,845 1,636 32,655
Other expenses 45,550 1,477 3,242 50,269
Gross profit 28,396 2,036 503 30,935
Other, net (a) (20,333 ) (2,029 ) (2,401 ) (24,763 )
Income (loss) from continuing operations before income taxes $ 8,063 $ 7 $ (1,898 ) $ 6,172
(a) Represents expenses not associated
with operations, which includes regional expenses, corporate
expenses, depreciation and amortization, interest, other income and
other expenses. Corporate expenses are allocated to each reporting
segment based on each reporting unit’s percentage of
revenues.
Information concerning total assets by reporting segment is as
follows (in
thousands)
December 31,
September 30,
2014 2015
Branch Lending $ 84,009 $ 77,047
Centralized Lending 11,467 6,790
E-Lending 6,023 6,001
Balance, end of period $ 101,499 $ 89,838
The operations of the Branch Lending and Centralized Lending
segments are all located in the United States. The operations of
the E-Lending segment are located in the United States and
Canada.</t>
  </si>
  <si>
    <t>Other Revenues</t>
  </si>
  <si>
    <t>Note 16 – Other Revenues
The components of “Other” revenues as reported in the
Consolidated Statements of Income are as follows (in thousands)
Three Months Ended
Nine Months Ended
September 30, September 30,
2014 2015 2014 2015
Credit services fees $ 1,292 $ 1,094 $ 3,795 $ 3,205
Check cashing fees 597 517 1,977 1,725
Other fees 621 648 1,858 1,879
Total $ 2,510 $ 2,259 $ 7,630 $ 6,809</t>
  </si>
  <si>
    <t>The Company and Significant Accounting Policies (Policies)</t>
  </si>
  <si>
    <t>Business</t>
  </si>
  <si>
    <t>Business.</t>
  </si>
  <si>
    <t>Basis of Presentation</t>
  </si>
  <si>
    <t>Basis of Presentation.
The accompanying unaudited consolidated financial statements are
prepared consistently with the accounting policies described in
Note 2 to the consolidated financial statements included in the
Company’s 2014 Form 10-K, which include the following: use of
estimates, revenue recognition, cash and cash equivalents,
restricted cash and other, loans receivable, provision for losses
and allowance for loan losses, operating expenses, property and
equipment, assets held for sale, software, advertising costs,
goodwill and intangible assets, impairment of long-lived assets,
earnings per share, stock-based compensation, income taxes,
treasury stock, fair value of financial instruments, derivative
instruments and foreign currency translations.
In the opinion of management, the accompanying unaudited condensed
consolidated financial statements contain all adjustments
(consisting only of normal recurring adjustments) necessary to
present fairly the consolidated financial position of the Company
and its subsidiaries as of September 30, 2015, and the results
of operations and comprehensive income for the three and nine
months ended September 30, 2014 and 2015 and cash flows for
the nine months ended September 30, 2014 and 2015, in
conformity with US GAAP.</t>
  </si>
  <si>
    <t>Fair Value Measurements (Tables)</t>
  </si>
  <si>
    <t>Fair Value Measurements of Certain Assets on Non-Recurring Basis</t>
  </si>
  <si>
    <t>The following table presents fair value measurements of certain
assets (auto sales facility) on a non-recurring basis as of
December 31, 2014 (in thousands)
Fair Value
Measurements Total
Level 1 Level 2 Level 3
Assets held for sale $
— $
— $ 1,176 $ (211 )</t>
  </si>
  <si>
    <t>Discontinued Operations (Tables)</t>
  </si>
  <si>
    <t>Financial Information for Discontinued Operations</t>
  </si>
  <si>
    <t>Summarized financial information for discontinued operations during
the three and nine months ended September 30, 2014 and 2015 is
presented below (in thousands):
Three Months Ended
Nine Months Ended
September 30, September 30,
2014 2015 2014 2015
Total revenues $ 199 $
— $ 1,945 $
—
Provision for losses 198
— 74
—
Operating expenses 158
— 1,719
—
Gross profit (loss) (157 )
— 152
—
Other, net (6 )
— 77
—
Gain (loss) before income taxes (163 )
— 229
—
Income tax benefit (expense) 64
— (86 )
—
Gain (loss) from discontinued operations $ (99 ) $
— $ 143 $
—</t>
  </si>
  <si>
    <t>Consumer Loans, Credit Quality Information and Allowance for Loan Losses (Tables)</t>
  </si>
  <si>
    <t>Components of Consumer Loan Interest and Fees</t>
  </si>
  <si>
    <t>The components of consumer loan interest and fees as reported in
the Consolidated Statements of Operations are as
follows (in
thousands)
Three Months
Ended Nine Months
Ended
September 30, September 30,
2014 2015 2014 2015
Single-pay loan fees $ 25,567 $ 22,961 $ 74,183 $ 66,151
Installment interest and fees 10,020 7,878 28,494 23,982
Open-end credit fees 1,206 1,317 3,309 3,845
Title loan fees 75 64 243 195
Total $ 36,868 $ 32,220 $ 106,229 $ 94,173</t>
  </si>
  <si>
    <t>Summary of Loans Receivables</t>
  </si>
  <si>
    <t>Loans receivable. (in thousands)
December 31,
September 30,
2014 2015
Current portion:
Single-pay loans $ 35,843 $ 32,086
Installment loans 19,228 15,791
Open-end credit loans 4,566 4,104
Other 2,901 4,257
62,538 56,238
Less: Allowance for losses (6,794 ) (6,436 )
Total current portion $ 55,744 $ 49,802</t>
  </si>
  <si>
    <t>Cash Received from Sale of Single-Pay Loan Receivables</t>
  </si>
  <si>
    <t>The following table summarizes cash received from the sale of
certain single-pay and installment loans receivable (in thousands)
Three Months Ended
Nine Months Ended
September 30, September 30,
2014 2015 2014 2015
Cash received from sale of loans receivable $ 183 $ 317 $ 560 $ 623</t>
  </si>
  <si>
    <t>Summary of Allowance for Loan Losses</t>
  </si>
  <si>
    <t>The following table summarizes the activity in the allowance for
loan losses during the three and nine months ended
September 30, 2014 and 2015 (in thousands)
Three Months
Ended Nine Months
Ended
September 30, September 30,
2014 2015 2014 2015
Balance, beginning of period $ 9,684 $ 8,474 $ 10,444 $ 8,927
Charge-offs (21,141 ) (17,119 ) (57,817 ) (49,299 )
Recoveries 7,967 6,925 24,230 20,488
Provision for losses 12,110 9,963 31,763 28,127
Balance, end of period $ 8,620 $ 8,243 $ 8,620 $ 8,243</t>
  </si>
  <si>
    <t>Summary of Allowance for Loan Losses by Product Type</t>
  </si>
  <si>
    <t>The following tables summarize the activity in the allowance for
loan losses by product type during the three and nine months ended
September 30, 2014 and 2015 (in thousands)
Three Months Ended
September 30, 2015
Open-end
Single-pay
Installment Credit
Loans Loans Loans Other Total
Balance, beginning of period $ 1,512 $ 5,190 $ 1,438 $ 334 $ 8,474
Charge-offs (11,685 ) (4,671 ) (644 ) (119 ) (17,119 )
Recoveries 6,230 664 31 6,925
Provision for losses 5,058 3,957 668 280 9,963
Balance, end of period $ 1,115 $ 5,140 $ 1,462 $ 526 $ 8,243
Nine Months Ended September 30,
2015
Open-end
Single-pay
Installment Credit
Loans Loans Loans Other Total
Balance, beginning of period $ 1,310 $ 6,080 $ 1,437 $ 100 $ 8,927
Charge-offs (31,318 ) (15,808 ) (1,811 ) (362 ) (49,299 )
Recoveries 18,145 2,191 152 20,488
Provision for losses 12,978 12,677 1,836 636 28,127
Balance, end of period $ 1,115 $ 5,140 $ 1,462 $ 526 $ 8,243
Three Months Ended
September 30, 2014
Open-end
Single-pay
Installment Credit
Loans Loans Loans Other Total
Balance, beginning of period $ 1,500 $ 6,100 $ 2,044 $ 40 $ 9,684
Charge-offs (13,369 ) (6,170 ) (1,479 ) (123 ) (21,141 )
Recoveries 7,225 716 26 7,967
Provision for losses 5,947 5,254 789 120 12,110
Balance, end of period $ 1,303 $ 5,900 $ 1,354 $ 63 $ 8,620
Nine Months Ended September 30,
2014
Open-end
Single-pay
Installment Credit
Loans Loans Loans Other Total
Balance, beginning of period $ 2,873 $ 6,152 $ 1,419 $
— $ 10,444
Charge-offs (37,299 ) (18,051 ) (2,127 ) (340 ) (57,817 )
Recoveries 21,719 2,396 115 24,230
Provision for losses 14,010 15,403 2,062 288 31,763
Balance, end of period $ 1,303 $ 5,900 $ 1,354 $ 63 $ 8,620</t>
  </si>
  <si>
    <t>Property and Equipment (Tables)</t>
  </si>
  <si>
    <t>Components of Property and Equipment</t>
  </si>
  <si>
    <t>Property and equipment consisted of the following (in thousands)
December 31,
September 30,
2014 2015
Furniture and equipment $ 22,280 $ 22,086
Leasehold improvements 16,644 16,494
Vehicles 865 856
39,789 39,436
Less: Accumulated depreciation and amortization (34,776 ) (35,337 )
Total $ 5,013 $ 4,099</t>
  </si>
  <si>
    <t>Intangible Assets (Tables)</t>
  </si>
  <si>
    <t>Summary of Intangible Assets</t>
  </si>
  <si>
    <t>Intangible Assets. (in thousands)
December 31,
September 30,
2014 2015
Non-amortized intangible assets:
Trade names $ 692 $ 692
Amortized intangible assets:
Customer relationships $ 2,603 $ 2,603
Debt issue costs 275 275
Gross carrying amount 2,878 2,878
Less: Accumulated amortization (2,675 ) (2,774 )
Amortized intangible assets 203 104
Effect of foreign currency translation (60 ) (140 )
Total intangible assets, net $ 835 $ 656</t>
  </si>
  <si>
    <t>Schedule of Amortization of Definite Lived Intangible Assets</t>
  </si>
  <si>
    <t>The following table summarizes the amortization of definite lived
intangible assets for the three and nine months ended
September 30, 2014 and 2015 (in thousands)
Three Months Ended
Nine Months Ended
September 30, September 30,
2014 2015 2014 2015
Customer relationships $ 201 $
— $ 605 $
—
Debt issue costs 121 32 315 99
Total $ 322 $ 32 $ 920 $ 99</t>
  </si>
  <si>
    <t>Summary of Estimated Annual Amortization for Intangible Assets</t>
  </si>
  <si>
    <t>The following table summarizes the estimated annual interest
expense for debt issue costs recorded as of September 30,
2015 (in
thousands)
September 30,
2015
Remainder of 2015 $ 31
2016 73
Total $ 104</t>
  </si>
  <si>
    <t>Indebtedness (Tables)</t>
  </si>
  <si>
    <t>Summary of Long-Term Debt</t>
  </si>
  <si>
    <t>The following table summarizes long-term debt at December 31,
2014 and September 30, 2015 (in thousands)
December 31,
September 30,
2014 2015
Revolving credit facility $ 12,000 $ 3,000
Senior subordinated notes 3,415 3,518
Total debt 15,415 6,518
Less current portion of debt (12,000 ) (6,518 )
Long-term debt $ 3,415 $
—</t>
  </si>
  <si>
    <t>Credit Services Organization (CSO) (Tables)</t>
  </si>
  <si>
    <t>Summary of Activity in Liability for CSO Loan Losses</t>
  </si>
  <si>
    <t>The following table summarizes the activity in the CSO
liability (in
thousands)
Three Months Ended Nine Months
Ended
September 30, September 30,
2014 2015 2014 2015
Balance, beginning of period $ 284 $ 230 $ 985 $ 380
Charge-offs (752 ) (641 ) (2,061 ) (1,571 )
Recoveries 145 109 440 371
Provision for losses 653 562 966 1,080
Balance, end of period $ 330 $ 260 $ 330 $ 260</t>
  </si>
  <si>
    <t>Stockholders Equity (Tables)</t>
  </si>
  <si>
    <t>Computations of Basic and Diluted Earnings Per Share</t>
  </si>
  <si>
    <t>The following table presents the computations of basic and diluted
earnings per share for each of the periods indicated (in thousands, except per
share data)
Three Months Ended
Nine Months Ended
September 30, September 30,
2014 2015 2014 2015
Income (loss) available to common stockholders:
Income (loss) from continuing operations $ 325 $ (1,493 ) $ 3,722 $ (1,388 )
Discontinued operations, net of income tax (99 ) 143
Net income (loss) $ 226 $ (1,493 ) $ 3,865 $ (1,388 )
Weighted average shares outstanding:
Weighted average basic common shares outstanding 17,511 17,333 17,486 17,360
Dilutive effect of stock options and unvested restricted stock 57 6
Weighted average diluted common shares outstanding 17,568 17,333 17,492 17,360
Basic earnings (loss) per share:
Continuing operations $ 0.02 $ (0.09 ) $ 0.21 $ (0.08 )
Discontinued operations (0.01 ) 0.01
Net income (loss) $ 0.01 $ (0.09 ) $ 0.22 $ (0.08 )
Diluted earnings (loss) per share:
Continuing operations $ 0.02 $ (0.09 ) $ 0.21 $ (0.08 )
Discontinued operations (0.01 ) 0.01
Net income (loss) $ 0.01 $ (0.09 ) $ 0.22 $ (0.08 )</t>
  </si>
  <si>
    <t>Stock-Based Compensation and Other Long-Term Incentive Compensation (Tables)</t>
  </si>
  <si>
    <t>Summary of Stock-Based Compensation Expense for Restricted Stock Awards Reported in Net Income</t>
  </si>
  <si>
    <t>The following table summarizes the stock-based compensation expense
for restricted stock awards reported in net income ( in
thousands)
Three Months Ended
Nine Months Ended
September 30, September 30,
2014 2015 2014 2015
Employees $ 120 $
— $ 405 $ 44
Non-employee directors 52
Total $ 120 $
— $ 457 $ 44</t>
  </si>
  <si>
    <t>Summary of Compensation Expense (Income) Reported in Net Income from Performance Units and RSU's</t>
  </si>
  <si>
    <t>The following table summarizes expense (income) reported in net
income from Performance Units and RSU’s ( in
thousands)
Three Months Ended
Nine Months Ended
September 30, September 30,
2014 2015 2014 2015
Performance Units $ (142 ) $ (52 ) $ (36 ) $ (84 )
RSU’s 106 4 238 93
Total $ (36 ) $ (48 ) $ 202 $ 9</t>
  </si>
  <si>
    <t>Summary of Liability Associated with Performance Units and RSU's</t>
  </si>
  <si>
    <t>The following table summarizes the liability associated with
Performance Units and RSU’s (in thousands)
December 31,
September 30,
2014 2015
Performance Units $ 83 $
—
RSU’s 272 201
Total $ 355 $ 201</t>
  </si>
  <si>
    <t>Segment Information (Tables)</t>
  </si>
  <si>
    <t>Summarized Financial Information for Company's Segments</t>
  </si>
  <si>
    <t>The following tables present summarized financial information for
the Company’s segments (in thousands)
Three Months Ended
September 30, 2015
Branch
Centralized
Consolidated
Lending Lending E-Lending Total
Total revenues $ 29,298 $ 3,593 $ 1,588 $ 34,479
Provision for losses 7,585 2,378 562 10,525
Other expenses 15,831 481 879 17,191
Gross profit 5,882 734 147 6,763
Other, net (a) (7,278 ) (442 ) (886 ) (8,606 )
Income (loss) from continuing operations before income taxes $ (1,396 ) $ 292 $ (739 ) $ (1,843 )
Nine Months Ended September 30,
2015
Branch
Centralized
Consolidated
Lending Lending E-Lending Total
Total revenues $ 84,439 $ 11,842 $ 4,701 $ 100,982
Provision for losses 19,020 8,774 1,413 29,207
Other expenses 45,492 1,539 2,892 49,923
Gross profit 19,927 1,529 396 21,852
Other, net (a) (19,022 ) (1,882 ) (2,408 ) (23,312 )
Income (loss) from continuing operations before income taxes $ 905 $ (353 ) $ (2,012 ) $ (1,460 )
Three Months Ended
September 30, 2014
Branch
Centralized
Consolidated
Lending Lending E-Lending Total
Total revenues $ 32,616 $ 4,915 $ 1,847 $ 39,378
Provision for losses 8,965 3,044 556 12,565
Other expenses 16,019 497 923 17,439
Gross profit 7,632 1,374 368 9,374
Other, net (a) (7,273 ) (641 ) (980 ) (8,894 )
Income (loss) from continuing operations before income taxes $ 359 $ 733 $ (612 ) $ 480
Nine Months Ended September 30,
2014
Branch
Centralized
Consolidated
Lending Lending E-Lending Total
Total revenues $ 94,120 $ 14,358 $ 5,381 $ 113,859
Provision for losses 20,174 10,845 1,636 32,655
Other expenses 45,550 1,477 3,242 50,269
Gross profit 28,396 2,036 503 30,935
Other, net (a) (20,333 ) (2,029 ) (2,401 ) (24,763 )
Income (loss) from continuing operations before income taxes $ 8,063 $ 7 $ (1,898 ) $ 6,172
(a) Represents expenses not associated
with operations, which includes regional expenses, corporate
expenses, depreciation and amortization, interest, other income and
other expenses. Corporate expenses are allocated to each reporting
segment based on each reporting unit’s percentage of
revenues.</t>
  </si>
  <si>
    <t>Information Concerning Total Assets by Reporting Segment</t>
  </si>
  <si>
    <t>Information concerning total assets by reporting segment is as
follows (in
thousands)
December 31,
September 30,
2014 2015
Branch Lending $ 84,009 $ 77,047
Centralized Lending 11,467 6,790
E-Lending 6,023 6,001
Balance, end of period $ 101,499 $ 89,838</t>
  </si>
  <si>
    <t>Other Revenues (Tables)</t>
  </si>
  <si>
    <t>Components of Other Revenues</t>
  </si>
  <si>
    <t>The components of “Other” revenues as reported in the
Consolidated Statements of Income are as follows (in thousands)
Three Months Ended
Nine Months Ended
September 30, September 30,
2014 2015 2014 2015
Credit services fees $ 1,292 $ 1,094 $ 3,795 $ 3,205
Check cashing fees 597 517 1,977 1,725
Other fees 621 648 1,858 1,879
Total $ 2,510 $ 2,259 $ 7,630 $ 6,809</t>
  </si>
  <si>
    <t>The Company and Significant Accounting Policies - Additional Information (Detail)</t>
  </si>
  <si>
    <t>Sep. 30, 2015Branch</t>
  </si>
  <si>
    <t>Number of branches operated</t>
  </si>
  <si>
    <t>Fair Value Measurements - Additional Information (Detail) - USD ($)</t>
  </si>
  <si>
    <t>1 Months Ended</t>
  </si>
  <si>
    <t>Feb. 28, 2015</t>
  </si>
  <si>
    <t>Fair Value, Assets and Liabilities Measured on Recurring and Nonrecurring Basis [Line Items]</t>
  </si>
  <si>
    <t>Recurring fair value measurement asset</t>
  </si>
  <si>
    <t>Recurring fair value measurement liability</t>
  </si>
  <si>
    <t>Proceeds from sale of auto facility</t>
  </si>
  <si>
    <t>Impairment charges</t>
  </si>
  <si>
    <t>Net book value of property sold</t>
  </si>
  <si>
    <t>Fair Value Measurements - Fair Value Measurements of Certain Assets on Non-Recurring Basis (Detail) - Auto Sales Facility [Member] $ in Thousands</t>
  </si>
  <si>
    <t>12 Months Ended</t>
  </si>
  <si>
    <t>Dec. 31, 2014USD ($)</t>
  </si>
  <si>
    <t>Total losses</t>
  </si>
  <si>
    <t>Fair Value, Measurements, Nonrecurring [Member] | Fair Value Measurements, Level 3 [Member]</t>
  </si>
  <si>
    <t>Discontinued Operations - Financial Information for Discontinued Operations (Detail) - USD ($) $ in Thousands</t>
  </si>
  <si>
    <t>Discontinued Operation, Income (Loss) from Discontinued Operation Disclosures [Abstract]</t>
  </si>
  <si>
    <t>Gross profit (loss)</t>
  </si>
  <si>
    <t>Other, net</t>
  </si>
  <si>
    <t>Gain (loss) before income taxes</t>
  </si>
  <si>
    <t>Income tax benefit (expense)</t>
  </si>
  <si>
    <t>Gain (loss) from discontinued operations</t>
  </si>
  <si>
    <t>Discontinued Operations - Additional Information (Detail)</t>
  </si>
  <si>
    <t>Dec. 31, 2014Branch</t>
  </si>
  <si>
    <t>Number of branches closed</t>
  </si>
  <si>
    <t>Consumer Loans, Credit Quality Information and Allowance for Loan Losses - Components of Revenues (Detail) - USD ($) $ in Thousands</t>
  </si>
  <si>
    <t>Financing Receivable, Recorded Investment [Line Items]</t>
  </si>
  <si>
    <t>Single-Pay Loan Fees [Member]</t>
  </si>
  <si>
    <t>Installment Interest and Fees [Member]</t>
  </si>
  <si>
    <t>Open-End Credit Fees [Member]</t>
  </si>
  <si>
    <t>Title Loan Fees [Member]</t>
  </si>
  <si>
    <t>Consumer Loans, Credit Quality Information and Allowance for Loan Losses - Summary of Loans Receivables (Detail) - USD ($) $ in Thousands</t>
  </si>
  <si>
    <t>Current portion:</t>
  </si>
  <si>
    <t>Gross current portion of customer receivables</t>
  </si>
  <si>
    <t>Less: Allowance for losses</t>
  </si>
  <si>
    <t>Total current portion</t>
  </si>
  <si>
    <t>Single-Pay Loans [Member]</t>
  </si>
  <si>
    <t>Installment Loans [Member]</t>
  </si>
  <si>
    <t>Open-End Credit Loans [Member]</t>
  </si>
  <si>
    <t>Other [Member]</t>
  </si>
  <si>
    <t>Consumer Loans, Credit Quality Information and Allowance for Loan Losses - Cash Received from Sale of Single-Pay Loan Receivables (Detail) - USD ($) $ in Thousands</t>
  </si>
  <si>
    <t>Cash received from sale of loans receivable</t>
  </si>
  <si>
    <t>Consumer Loans, Credit Quality Information and Allowance for Loan Losses - Additional Information (Detail) - Installment Loans [Member] - USD ($) $ in Millions</t>
  </si>
  <si>
    <t>Loans receivable</t>
  </si>
  <si>
    <t>Approximate percentage due</t>
  </si>
  <si>
    <t>44.40%</t>
  </si>
  <si>
    <t>45.70%</t>
  </si>
  <si>
    <t>Consumer Loans, Credit Quality Information and Allowance for Loan Losses - Summary of Allowance for Loan Losses (Detail) - USD ($) $ in Thousands</t>
  </si>
  <si>
    <t>Balance, beginning of period</t>
  </si>
  <si>
    <t>Charge-offs</t>
  </si>
  <si>
    <t>Recoveries</t>
  </si>
  <si>
    <t>Balance, end of period</t>
  </si>
  <si>
    <t>Consumer Loans, Credit Quality Information and Allowance for Loan Losses - Summary of Allowance for Loan Losses by Product Type (Detail) - USD ($) $ in Thousands</t>
  </si>
  <si>
    <t>Property and Equipment - Components of Property and Equipment (Detail) - USD ($) $ in Thousands</t>
  </si>
  <si>
    <t>Property, Plant and Equipment [Line Items]</t>
  </si>
  <si>
    <t>Property, plant and equipment, gross</t>
  </si>
  <si>
    <t>Less: Accumulated depreciation and amortization</t>
  </si>
  <si>
    <t>Furniture and Equipment [Member]</t>
  </si>
  <si>
    <t>Leasehold Improvements [Member]</t>
  </si>
  <si>
    <t>Vehicles [Member]</t>
  </si>
  <si>
    <t>Property and Equipment - Additional Information (Detail) - USD ($)</t>
  </si>
  <si>
    <t>Property Plant and Equipment Useful Life and Values [Abstract]</t>
  </si>
  <si>
    <t>Lease agreement</t>
  </si>
  <si>
    <t>7 years</t>
  </si>
  <si>
    <t>Renewal option</t>
  </si>
  <si>
    <t>5 years</t>
  </si>
  <si>
    <t>Lease extension date</t>
  </si>
  <si>
    <t>Through October 31, 2017</t>
  </si>
  <si>
    <t>Leasehold improvements</t>
  </si>
  <si>
    <t>Deferred liability</t>
  </si>
  <si>
    <t>Deferred liability, non-current</t>
  </si>
  <si>
    <t>Intangible Assets - Summary of Intangible Assets (Detail) - USD ($) $ in Thousands</t>
  </si>
  <si>
    <t>Non-amortized intangible assets:</t>
  </si>
  <si>
    <t>Trade names</t>
  </si>
  <si>
    <t>Amortized intangible assets:</t>
  </si>
  <si>
    <t>Finite-lived intangible assets, Gross</t>
  </si>
  <si>
    <t>Less: Accumulated amortization</t>
  </si>
  <si>
    <t>Amortized intangible assets</t>
  </si>
  <si>
    <t>Effect of foreign currency translation</t>
  </si>
  <si>
    <t>Total intangible assets, net</t>
  </si>
  <si>
    <t>Customer Relationships [Member]</t>
  </si>
  <si>
    <t>Debt Issue Costs [Member]</t>
  </si>
  <si>
    <t>Intangible Assets - Schedule of Amortization of Definite Lived Intangible Assets (Detail) - USD ($) $ in Thousands</t>
  </si>
  <si>
    <t>Finite-Lived Intangible Assets [Line Items]</t>
  </si>
  <si>
    <t>Amortization of definite lived intangible assets</t>
  </si>
  <si>
    <t>Intangible Assets - Summary of Estimated Annual Amortization for Intangible Assets (Detail) - USD ($) $ in Thousands</t>
  </si>
  <si>
    <t>Remainder of 2015</t>
  </si>
  <si>
    <t>Indebtedness - Summary of Long-Term Debt (Detail) - USD ($) $ in Thousands</t>
  </si>
  <si>
    <t>Debt Instrument [Line Items]</t>
  </si>
  <si>
    <t>Long term debt</t>
  </si>
  <si>
    <t>Less current portion of debt</t>
  </si>
  <si>
    <t>Senior Subordinated Notes [Member]</t>
  </si>
  <si>
    <t>Revolving Credit Facility [Member]</t>
  </si>
  <si>
    <t>Indebtedness - Additional Information (Detail) - Revolving Credit Facility [Member] - USD ($)</t>
  </si>
  <si>
    <t>Oct. 30, 2015</t>
  </si>
  <si>
    <t>Jul. 23, 2014</t>
  </si>
  <si>
    <t>Jul. 22, 2014</t>
  </si>
  <si>
    <t>Line of Credit Facility [Line Items]</t>
  </si>
  <si>
    <t>Maximum amount available under the revolving credit facility</t>
  </si>
  <si>
    <t>Current Credit Agreement maturity date</t>
  </si>
  <si>
    <t>Jul. 23,
		2016</t>
  </si>
  <si>
    <t>Subsequent Event [Member]</t>
  </si>
  <si>
    <t>Income Taxes - Additional Information (Detail) - USD ($)</t>
  </si>
  <si>
    <t>Effective tax rate</t>
  </si>
  <si>
    <t>4.90%</t>
  </si>
  <si>
    <t>39.70%</t>
  </si>
  <si>
    <t>Unrecognized tax benefits</t>
  </si>
  <si>
    <t>Credit Services Organization - Additional Information (Detail) - USD ($)</t>
  </si>
  <si>
    <t>Financing Receivable, Allowance for Credit Losses [Line Items]</t>
  </si>
  <si>
    <t>Loans outstanding</t>
  </si>
  <si>
    <t>Credit Service Organization Accrued Liability [Member]</t>
  </si>
  <si>
    <t>Credit Services Organization - Summary of Activity in Liability for CSO Loan Losses (Detail) - Credit Services Organization [Member] - USD ($) $ in Thousands</t>
  </si>
  <si>
    <t>Stockholders Equity - Computations of Basic and Diluted Earnings Per Share (Detail) - USD ($) $ / shares in Units, shares in Thousands, $ in Thousands</t>
  </si>
  <si>
    <t>Income available to common stockholders:</t>
  </si>
  <si>
    <t>Income (loss) available to common stockholders:</t>
  </si>
  <si>
    <t>Discontinued operations, net of income tax</t>
  </si>
  <si>
    <t>Weighted average shares outstanding:</t>
  </si>
  <si>
    <t>Weighted average basic common shares outstanding</t>
  </si>
  <si>
    <t>Dilutive effect of stock options and unvested restricted stock</t>
  </si>
  <si>
    <t>Weighted average diluted common shares outstanding</t>
  </si>
  <si>
    <t>Basic earnings (loss) per share:</t>
  </si>
  <si>
    <t>Diluted earnings (loss) per share:</t>
  </si>
  <si>
    <t>Stockholders Equity - Additional Information (Detail) - USD ($)</t>
  </si>
  <si>
    <t>Nov. 30, 2008</t>
  </si>
  <si>
    <t>Stockholders Equity [Line Items]</t>
  </si>
  <si>
    <t>Maximum repurchase of common stock</t>
  </si>
  <si>
    <t>Stock repurchased</t>
  </si>
  <si>
    <t>Stock repurchased, value</t>
  </si>
  <si>
    <t>Remaining stock repurchase</t>
  </si>
  <si>
    <t>Cash dividend per common share</t>
  </si>
  <si>
    <t>Restricted Stock [Member]</t>
  </si>
  <si>
    <t>Options to purchase shares of common stock excluded from the diluted earnings per share</t>
  </si>
  <si>
    <t>Stock-Based Compensation and Other Long-Term Incentive Compensation - Additional Information (Detail) - USD ($)</t>
  </si>
  <si>
    <t>Mar. 31, 2015</t>
  </si>
  <si>
    <t>Option Indexed to Issuer's Equity [Line Items]</t>
  </si>
  <si>
    <t>Payment made by company under LTIP</t>
  </si>
  <si>
    <t>Performance Units [Member]</t>
  </si>
  <si>
    <t>Total unrecognized compensation costs</t>
  </si>
  <si>
    <t>Weighted average period of amortization of unrecognized compensation costs</t>
  </si>
  <si>
    <t>1 year 9 months 18 days</t>
  </si>
  <si>
    <t>Performance Units [Member] | Other Long Term Incentive Plan [Member]</t>
  </si>
  <si>
    <t>Performance units as a percentage of target value</t>
  </si>
  <si>
    <t>75.00%</t>
  </si>
  <si>
    <t>RSU's [Member]</t>
  </si>
  <si>
    <t>RSU's [Member] | Other Long Term Incentive Plan [Member]</t>
  </si>
  <si>
    <t>Restricted stock units as a percentage of target value</t>
  </si>
  <si>
    <t>25.00%</t>
  </si>
  <si>
    <t>Number of non-vested restricted stock</t>
  </si>
  <si>
    <t>Stock Options [Member]</t>
  </si>
  <si>
    <t>Stock option granted</t>
  </si>
  <si>
    <t>Stock option outstanding</t>
  </si>
  <si>
    <t>Weighted average exercise price of stock option exercisable</t>
  </si>
  <si>
    <t>Stock-Based Compensation and Other Long-Term Incentive Compensation - Summary of Stock-Based Compensation Expense for Restricted Stock Awards Reported in Net Income (Detail) - USD ($) $ in Thousands</t>
  </si>
  <si>
    <t>Share-based Compensation Arrangement by Share-based Payment Award, Compensation Cost [Line Items]</t>
  </si>
  <si>
    <t>Total stock-based compensation</t>
  </si>
  <si>
    <t>Restricted Stock [Member] | Employees [Member]</t>
  </si>
  <si>
    <t>Restricted Stock [Member] | Non-Employee Directors [Member]</t>
  </si>
  <si>
    <t>Stock-Based Compensation and Other Long-Term Incentive Compensation - Summary of Compensation Expense (Income) Reported in Net Income from Performance Units and RSU's (Detail) - USD ($) $ in Thousands</t>
  </si>
  <si>
    <t>Compensation expense</t>
  </si>
  <si>
    <t>Stock-Based Compensation and Other Long-Term Incentive Compensation - Summary of Liability Associated with Performance Units and RSU's (Detail) - USD ($) $ in Thousands</t>
  </si>
  <si>
    <t>Schedule Of Noncurrent Liabilities [Line Items]</t>
  </si>
  <si>
    <t>Balance of noncurrent liability</t>
  </si>
  <si>
    <t>Commitments and Contingencies - Additional Information (Detail)</t>
  </si>
  <si>
    <t>Oct. 18, 2011Directors</t>
  </si>
  <si>
    <t>Oct. 31, 2015USD ($)</t>
  </si>
  <si>
    <t>Sep. 30, 2015USD ($)</t>
  </si>
  <si>
    <t>Sep. 30, 2015CAD</t>
  </si>
  <si>
    <t>Commitments And Contingencies [Line Items]</t>
  </si>
  <si>
    <t>Proposed settlement amount and ancillary expenses</t>
  </si>
  <si>
    <t>Tentative settlement accrual amount</t>
  </si>
  <si>
    <t>Tentative settlement Amount</t>
  </si>
  <si>
    <t>Canada [Member]</t>
  </si>
  <si>
    <t>Number of former directors sued | Directors</t>
  </si>
  <si>
    <t>Maximum percentage of interest rate as compared to usury laws</t>
  </si>
  <si>
    <t>60.00%</t>
  </si>
  <si>
    <t>Regulatory Environment and Certain Concentrations of Risk - Additional Information (Detail)</t>
  </si>
  <si>
    <t>Sep. 30, 2015StateOption</t>
  </si>
  <si>
    <t>Revenues from External Customers and Long-Lived Assets [Line Items]</t>
  </si>
  <si>
    <t>Number of states in which entity operates | State</t>
  </si>
  <si>
    <t>Notice days to consumers</t>
  </si>
  <si>
    <t>3 days</t>
  </si>
  <si>
    <t>Minimum rate at which annual revenues declined</t>
  </si>
  <si>
    <t>30.00%</t>
  </si>
  <si>
    <t>Maximum rate at which annual revenues declined</t>
  </si>
  <si>
    <t>Ballot initiative effort is intended to preclude any lending</t>
  </si>
  <si>
    <t>36.00%</t>
  </si>
  <si>
    <t>Missouri [Member]</t>
  </si>
  <si>
    <t>Revenue from various states of the company</t>
  </si>
  <si>
    <t>22.00%</t>
  </si>
  <si>
    <t>Gross profit from various states of the company</t>
  </si>
  <si>
    <t>32.00%</t>
  </si>
  <si>
    <t>California [Member]</t>
  </si>
  <si>
    <t>14.00%</t>
  </si>
  <si>
    <t>12.00%</t>
  </si>
  <si>
    <t>Kansas [Member]</t>
  </si>
  <si>
    <t>5.00%</t>
  </si>
  <si>
    <t>8.00%</t>
  </si>
  <si>
    <t>Illinois [Member]</t>
  </si>
  <si>
    <t>7.00%</t>
  </si>
  <si>
    <t>Short Term Covered Loan [Member]</t>
  </si>
  <si>
    <t>Number of credit options</t>
  </si>
  <si>
    <t>Short Term Covered Loan [Member] | Maximum [Member]</t>
  </si>
  <si>
    <t>Loans, maturity period</t>
  </si>
  <si>
    <t>45 days</t>
  </si>
  <si>
    <t>Long Term Covered Loan [Member]</t>
  </si>
  <si>
    <t>Long Term Covered Loan [Member] | Minimum [Member]</t>
  </si>
  <si>
    <t>Consumer Internet Lending [Member]</t>
  </si>
  <si>
    <t>Segment Information - Additional Information (Detail)</t>
  </si>
  <si>
    <t>Sep. 30, 2015Segment</t>
  </si>
  <si>
    <t>Number of reportable segments</t>
  </si>
  <si>
    <t>Segment Information - Summarized Financial Information for Company's Segments (Detail) - USD ($) $ in Thousands</t>
  </si>
  <si>
    <t>Segment Reporting Information [Line Items]</t>
  </si>
  <si>
    <t>Other expenses</t>
  </si>
  <si>
    <t>Branch Lending [Member]</t>
  </si>
  <si>
    <t>Centralized Lending [Member]</t>
  </si>
  <si>
    <t>E-Lending [Member]</t>
  </si>
  <si>
    <t>Segment Information - Information Concerning Total Assets by Reporting Segment (Detail) - USD ($) $ in Thousands</t>
  </si>
  <si>
    <t>Other Revenues - Components of Other Revenues (Detail) - USD ($) $ in Thousands</t>
  </si>
  <si>
    <t>Schedule Of Components Of Other Revenues [Line Items]</t>
  </si>
  <si>
    <t>Credit Services Fees [Member]</t>
  </si>
  <si>
    <t>Check Cashing Fees [Member]</t>
  </si>
  <si>
    <t>Other Fe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89505</v>
      </c>
    </row>
    <row r="12" spans="1:3">
      <c r="A12" t="s" s="4">
        <v>19</v>
      </c>
      <c r="B12" t="s" s="4">
        <v>20</v>
      </c>
    </row>
    <row r="13" spans="1:3">
      <c r="A13" t="s" s="4">
        <v>21</v>
      </c>
      <c r="B13" t="s" s="4">
        <v>22</v>
      </c>
    </row>
    <row r="14" spans="1:3">
      <c r="A14" t="s" s="4">
        <v>23</v>
      </c>
      <c r="C14" t="n" s="5">
        <v>17333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8</v>
      </c>
      <c r="B1" t="s" s="2">
        <v>1</v>
      </c>
    </row>
    <row r="2" spans="1:2">
      <c r="B2" t="s" s="2">
        <v>2</v>
      </c>
    </row>
    <row r="3" spans="1:2">
      <c r="A3" t="s" s="4">
        <v>159</v>
      </c>
    </row>
    <row r="4" spans="1:2">
      <c r="A4" t="s" s="4">
        <v>158</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2</v>
      </c>
      <c r="B1" t="s" s="2">
        <v>1</v>
      </c>
    </row>
    <row r="2" spans="1:2">
      <c r="B2" t="s" s="2">
        <v>2</v>
      </c>
    </row>
    <row r="3" spans="1:2">
      <c r="A3" t="s" s="3">
        <v>176</v>
      </c>
    </row>
    <row r="4" spans="1:2">
      <c r="A4" t="s" s="4">
        <v>132</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823</v>
      </c>
      <c r="C3" t="n" s="7">
        <v>14220</v>
      </c>
    </row>
    <row r="4" spans="1:3">
      <c r="A4" t="s" s="4">
        <v>28</v>
      </c>
      <c r="B4" t="n" s="5">
        <v>950</v>
      </c>
      <c r="C4" t="n" s="5">
        <v>950</v>
      </c>
    </row>
    <row r="5" spans="1:3">
      <c r="A5" t="s" s="4">
        <v>29</v>
      </c>
      <c r="B5" t="n" s="5">
        <v>49802</v>
      </c>
      <c r="C5" t="n" s="5">
        <v>55744</v>
      </c>
    </row>
    <row r="6" spans="1:3">
      <c r="A6" t="s" s="4">
        <v>30</v>
      </c>
      <c r="B6" t="n" s="5">
        <v>1294</v>
      </c>
      <c r="C6" t="n" s="5">
        <v>824</v>
      </c>
    </row>
    <row r="7" spans="1:3">
      <c r="A7" t="s" s="4">
        <v>31</v>
      </c>
      <c r="B7" t="n" s="5">
        <v>934</v>
      </c>
      <c r="C7" t="n" s="5">
        <v>2110</v>
      </c>
    </row>
    <row r="8" spans="1:3">
      <c r="A8" t="s" s="4">
        <v>32</v>
      </c>
      <c r="B8" t="n" s="5">
        <v>4035</v>
      </c>
      <c r="C8" t="n" s="5">
        <v>3894</v>
      </c>
    </row>
    <row r="9" spans="1:3">
      <c r="A9" t="s" s="4">
        <v>33</v>
      </c>
      <c r="B9" t="n" s="5">
        <v>69838</v>
      </c>
      <c r="C9" t="n" s="5">
        <v>77742</v>
      </c>
    </row>
    <row r="10" spans="1:3">
      <c r="A10" t="s" s="4">
        <v>34</v>
      </c>
      <c r="B10" t="n" s="5">
        <v>3684</v>
      </c>
      <c r="C10" t="n" s="5">
        <v>5603</v>
      </c>
    </row>
    <row r="11" spans="1:3">
      <c r="A11" t="s" s="4">
        <v>35</v>
      </c>
      <c r="B11" t="n" s="5">
        <v>4099</v>
      </c>
      <c r="C11" t="n" s="5">
        <v>5013</v>
      </c>
    </row>
    <row r="12" spans="1:3">
      <c r="A12" t="s" s="4">
        <v>36</v>
      </c>
      <c r="B12" t="n" s="5">
        <v>656</v>
      </c>
      <c r="C12" t="n" s="5">
        <v>835</v>
      </c>
    </row>
    <row r="13" spans="1:3">
      <c r="A13" t="s" s="4">
        <v>30</v>
      </c>
      <c r="B13" t="n" s="5">
        <v>7262</v>
      </c>
      <c r="C13" t="n" s="5">
        <v>7751</v>
      </c>
    </row>
    <row r="14" spans="1:3">
      <c r="A14" t="s" s="4">
        <v>37</v>
      </c>
      <c r="B14" t="n" s="5">
        <v>4299</v>
      </c>
      <c r="C14" t="n" s="5">
        <v>4555</v>
      </c>
    </row>
    <row r="15" spans="1:3">
      <c r="A15" t="s" s="4">
        <v>38</v>
      </c>
      <c r="B15" t="n" s="5">
        <v>89838</v>
      </c>
      <c r="C15" t="n" s="5">
        <v>101499</v>
      </c>
    </row>
    <row r="16" spans="1:3">
      <c r="A16" t="s" s="3">
        <v>39</v>
      </c>
    </row>
    <row r="17" spans="1:3">
      <c r="A17" t="s" s="4">
        <v>40</v>
      </c>
      <c r="B17" t="n" s="5">
        <v>739</v>
      </c>
      <c r="C17" t="n" s="5">
        <v>638</v>
      </c>
    </row>
    <row r="18" spans="1:3">
      <c r="A18" t="s" s="4">
        <v>41</v>
      </c>
      <c r="B18" t="n" s="5">
        <v>3334</v>
      </c>
      <c r="C18" t="n" s="5">
        <v>2562</v>
      </c>
    </row>
    <row r="19" spans="1:3">
      <c r="A19" t="s" s="4">
        <v>42</v>
      </c>
      <c r="B19" t="n" s="5">
        <v>4337</v>
      </c>
      <c r="C19" t="n" s="5">
        <v>4130</v>
      </c>
    </row>
    <row r="20" spans="1:3">
      <c r="A20" t="s" s="4">
        <v>43</v>
      </c>
      <c r="B20" t="n" s="5">
        <v>2511</v>
      </c>
      <c r="C20" t="n" s="5">
        <v>2917</v>
      </c>
    </row>
    <row r="21" spans="1:3">
      <c r="A21" t="s" s="4">
        <v>44</v>
      </c>
      <c r="B21" t="n" s="5">
        <v>6518</v>
      </c>
      <c r="C21" t="n" s="5">
        <v>12000</v>
      </c>
    </row>
    <row r="22" spans="1:3">
      <c r="A22" t="s" s="4">
        <v>45</v>
      </c>
      <c r="B22" t="n" s="5">
        <v>17439</v>
      </c>
      <c r="C22" t="n" s="5">
        <v>22247</v>
      </c>
    </row>
    <row r="23" spans="1:3">
      <c r="A23" t="s" s="4">
        <v>46</v>
      </c>
      <c r="C23" t="n" s="5">
        <v>3415</v>
      </c>
    </row>
    <row r="24" spans="1:3">
      <c r="A24" t="s" s="4">
        <v>47</v>
      </c>
      <c r="B24" t="n" s="5">
        <v>4747</v>
      </c>
      <c r="C24" t="n" s="5">
        <v>5482</v>
      </c>
    </row>
    <row r="25" spans="1:3">
      <c r="A25" t="s" s="4">
        <v>48</v>
      </c>
      <c r="B25" t="n" s="7">
        <v>22186</v>
      </c>
      <c r="C25" t="n" s="7">
        <v>31144</v>
      </c>
    </row>
    <row r="26" spans="1:3">
      <c r="A26" t="s" s="4">
        <v>49</v>
      </c>
      <c r="B26" t="s" s="4">
        <v>50</v>
      </c>
      <c r="C26" t="s" s="4">
        <v>50</v>
      </c>
    </row>
    <row r="27" spans="1:3">
      <c r="A27" t="s" s="3">
        <v>51</v>
      </c>
    </row>
    <row r="28" spans="1:3">
      <c r="A28" t="s" s="4">
        <v>52</v>
      </c>
      <c r="B28" t="n" s="7">
        <v>207</v>
      </c>
      <c r="C28" t="n" s="7">
        <v>207</v>
      </c>
    </row>
    <row r="29" spans="1:3">
      <c r="A29" t="s" s="4">
        <v>53</v>
      </c>
      <c r="B29" t="n" s="5">
        <v>60700</v>
      </c>
      <c r="C29" t="n" s="5">
        <v>61561</v>
      </c>
    </row>
    <row r="30" spans="1:3">
      <c r="A30" t="s" s="4">
        <v>54</v>
      </c>
      <c r="B30" t="n" s="5">
        <v>32213</v>
      </c>
      <c r="C30" t="n" s="5">
        <v>34905</v>
      </c>
    </row>
    <row r="31" spans="1:3">
      <c r="A31" t="s" s="4">
        <v>55</v>
      </c>
      <c r="B31" t="n" s="5">
        <v>-25550</v>
      </c>
      <c r="C31" t="n" s="5">
        <v>-26276</v>
      </c>
    </row>
    <row r="32" spans="1:3">
      <c r="A32" t="s" s="4">
        <v>56</v>
      </c>
      <c r="B32" t="n" s="5">
        <v>82</v>
      </c>
      <c r="C32" t="n" s="5">
        <v>-42</v>
      </c>
    </row>
    <row r="33" spans="1:3">
      <c r="A33" t="s" s="4">
        <v>57</v>
      </c>
      <c r="B33" t="n" s="5">
        <v>67652</v>
      </c>
      <c r="C33" t="n" s="5">
        <v>70355</v>
      </c>
    </row>
    <row r="34" spans="1:3">
      <c r="A34" t="s" s="4">
        <v>58</v>
      </c>
      <c r="B34" t="n" s="7">
        <v>89838</v>
      </c>
      <c r="C34" t="n" s="7">
        <v>101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0</v>
      </c>
      <c r="B1" t="s" s="2">
        <v>1</v>
      </c>
    </row>
    <row r="2" spans="1:2">
      <c r="B2" t="s" s="2">
        <v>2</v>
      </c>
    </row>
    <row r="3" spans="1:2">
      <c r="A3" t="s" s="3">
        <v>179</v>
      </c>
    </row>
    <row r="4" spans="1:2">
      <c r="A4" t="s" s="4">
        <v>190</v>
      </c>
      <c r="B4"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5</v>
      </c>
      <c r="B1" t="s" s="2">
        <v>1</v>
      </c>
    </row>
    <row r="2" spans="1:2">
      <c r="B2" t="s" s="2">
        <v>2</v>
      </c>
    </row>
    <row r="3" spans="1:2">
      <c r="A3" t="s" s="3">
        <v>179</v>
      </c>
    </row>
    <row r="4" spans="1:2">
      <c r="A4" t="s" s="4">
        <v>195</v>
      </c>
      <c r="B4" t="s"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197</v>
      </c>
      <c r="B1" t="s" s="2">
        <v>1</v>
      </c>
    </row>
    <row r="2" spans="1:2">
      <c r="B2" t="s" s="2">
        <v>2</v>
      </c>
    </row>
    <row r="3" spans="1:2">
      <c r="A3" t="s" s="3">
        <v>153</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02</v>
      </c>
      <c r="B1" t="s" s="2">
        <v>1</v>
      </c>
    </row>
    <row r="2" spans="1:2">
      <c r="B2" t="s" s="2">
        <v>2</v>
      </c>
    </row>
    <row r="3" spans="1:2">
      <c r="A3" t="s" s="4">
        <v>159</v>
      </c>
    </row>
    <row r="4" spans="1:2">
      <c r="A4" t="s" s="4">
        <v>203</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5</v>
      </c>
      <c r="B1" t="s" s="2">
        <v>1</v>
      </c>
    </row>
    <row r="2" spans="1:2">
      <c r="B2" t="s" s="2">
        <v>2</v>
      </c>
    </row>
    <row r="3" spans="1:2">
      <c r="A3" t="s" s="3">
        <v>162</v>
      </c>
    </row>
    <row r="4" spans="1:2">
      <c r="A4" t="s" s="4">
        <v>206</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5</v>
      </c>
    </row>
    <row r="4" spans="1:2">
      <c r="A4" t="s" s="4">
        <v>209</v>
      </c>
      <c r="B4" t="s" s="4">
        <v>210</v>
      </c>
    </row>
    <row r="5" spans="1:2">
      <c r="A5" t="s" s="4">
        <v>211</v>
      </c>
      <c r="B5" t="s" s="4">
        <v>212</v>
      </c>
    </row>
    <row r="6" spans="1:2">
      <c r="A6" t="s" s="4">
        <v>213</v>
      </c>
      <c r="B6" t="s" s="4">
        <v>214</v>
      </c>
    </row>
    <row r="7" spans="1:2">
      <c r="A7" t="s" s="4">
        <v>215</v>
      </c>
      <c r="B7" t="s" s="4">
        <v>216</v>
      </c>
    </row>
    <row r="8" spans="1:2">
      <c r="A8" t="s" s="4">
        <v>217</v>
      </c>
      <c r="B8"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9</v>
      </c>
      <c r="B1" t="s" s="2">
        <v>1</v>
      </c>
    </row>
    <row r="2" spans="1:2">
      <c r="B2" t="s" s="2">
        <v>2</v>
      </c>
    </row>
    <row r="3" spans="1:2">
      <c r="A3" t="s" s="3">
        <v>168</v>
      </c>
    </row>
    <row r="4" spans="1:2">
      <c r="A4" t="s" s="4">
        <v>220</v>
      </c>
      <c r="B4"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222</v>
      </c>
      <c r="B1" t="s" s="2">
        <v>1</v>
      </c>
    </row>
    <row r="2" spans="1:2">
      <c r="B2" t="s" s="2">
        <v>2</v>
      </c>
    </row>
    <row r="3" spans="1:2">
      <c r="A3" t="s" s="3">
        <v>171</v>
      </c>
    </row>
    <row r="4" spans="1:2">
      <c r="A4" t="s" s="4">
        <v>223</v>
      </c>
      <c r="B4" t="s" s="4">
        <v>224</v>
      </c>
    </row>
    <row r="5" spans="1:2">
      <c r="A5" t="s" s="4">
        <v>225</v>
      </c>
      <c r="B5" t="s" s="4">
        <v>226</v>
      </c>
    </row>
    <row r="6" spans="1:2">
      <c r="A6" t="s" s="4">
        <v>227</v>
      </c>
      <c r="B6" t="s"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9</v>
      </c>
      <c r="B1" t="s" s="2">
        <v>2</v>
      </c>
      <c r="C1" t="s" s="2">
        <v>25</v>
      </c>
    </row>
    <row r="2" spans="1:3">
      <c r="A2" t="s" s="3">
        <v>60</v>
      </c>
    </row>
    <row r="3" spans="1:3">
      <c r="A3" t="s" s="4">
        <v>61</v>
      </c>
      <c r="B3" t="n" s="7">
        <v>6436</v>
      </c>
      <c r="C3" t="n" s="7">
        <v>6794</v>
      </c>
    </row>
    <row r="4" spans="1:3">
      <c r="A4" t="s" s="4">
        <v>62</v>
      </c>
      <c r="B4" t="n" s="7">
        <v>1807</v>
      </c>
      <c r="C4" t="n" s="7">
        <v>2133</v>
      </c>
    </row>
    <row r="5" spans="1:3">
      <c r="A5" t="s" s="4">
        <v>63</v>
      </c>
      <c r="B5" t="n" s="8">
        <v>0.01</v>
      </c>
      <c r="C5" t="n" s="8">
        <v>0.01</v>
      </c>
    </row>
    <row r="6" spans="1:3">
      <c r="A6" t="s" s="4">
        <v>64</v>
      </c>
      <c r="B6" t="n" s="5">
        <v>75000000</v>
      </c>
      <c r="C6" t="n" s="5">
        <v>75000000</v>
      </c>
    </row>
    <row r="7" spans="1:3">
      <c r="A7" t="s" s="4">
        <v>65</v>
      </c>
      <c r="B7" t="n" s="5">
        <v>20700250</v>
      </c>
      <c r="C7" t="n" s="5">
        <v>20700250</v>
      </c>
    </row>
    <row r="8" spans="1:3">
      <c r="A8" t="s" s="4">
        <v>66</v>
      </c>
      <c r="B8" t="n" s="5">
        <v>17333033</v>
      </c>
      <c r="C8" t="n" s="5">
        <v>17314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9</v>
      </c>
      <c r="B1" t="s" s="2">
        <v>1</v>
      </c>
    </row>
    <row r="2" spans="1:2">
      <c r="B2" t="s" s="2">
        <v>2</v>
      </c>
    </row>
    <row r="3" spans="1:2">
      <c r="A3" t="s" s="3">
        <v>174</v>
      </c>
    </row>
    <row r="4" spans="1:2">
      <c r="A4" t="s" s="4">
        <v>230</v>
      </c>
      <c r="B4" t="s"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2</v>
      </c>
      <c r="B1" t="s" s="2">
        <v>1</v>
      </c>
    </row>
    <row r="2" spans="1:2">
      <c r="B2" t="s" s="2">
        <v>2</v>
      </c>
    </row>
    <row r="3" spans="1:2">
      <c r="A3" t="s" s="3">
        <v>179</v>
      </c>
    </row>
    <row r="4" spans="1:2">
      <c r="A4" t="s" s="4">
        <v>233</v>
      </c>
      <c r="B4" t="s"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5</v>
      </c>
      <c r="B1" t="s" s="2">
        <v>1</v>
      </c>
    </row>
    <row r="2" spans="1:2">
      <c r="B2" t="s" s="2">
        <v>2</v>
      </c>
    </row>
    <row r="3" spans="1:2">
      <c r="A3" t="s" s="3">
        <v>182</v>
      </c>
    </row>
    <row r="4" spans="1:2">
      <c r="A4" t="s" s="4">
        <v>236</v>
      </c>
      <c r="B4" t="s"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185</v>
      </c>
    </row>
    <row r="4" spans="1:2">
      <c r="A4" t="s" s="4">
        <v>239</v>
      </c>
      <c r="B4" t="s" s="4">
        <v>240</v>
      </c>
    </row>
    <row r="5" spans="1:2">
      <c r="A5" t="s" s="4">
        <v>241</v>
      </c>
      <c r="B5" t="s" s="4">
        <v>242</v>
      </c>
    </row>
    <row r="6" spans="1:2">
      <c r="A6" t="s" s="4">
        <v>243</v>
      </c>
      <c r="B6" t="s"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45</v>
      </c>
      <c r="B1" t="s" s="2">
        <v>1</v>
      </c>
    </row>
    <row r="2" spans="1:2">
      <c r="B2" t="s" s="2">
        <v>2</v>
      </c>
    </row>
    <row r="3" spans="1:2">
      <c r="A3" t="s" s="3">
        <v>193</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0</v>
      </c>
      <c r="B1" t="s" s="2">
        <v>1</v>
      </c>
    </row>
    <row r="2" spans="1:2">
      <c r="B2" t="s" s="2">
        <v>2</v>
      </c>
    </row>
    <row r="3" spans="1:2">
      <c r="A3" t="s" s="3">
        <v>179</v>
      </c>
    </row>
    <row r="4" spans="1:2">
      <c r="A4" t="s" s="4">
        <v>251</v>
      </c>
      <c r="B4" t="s"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253</v>
      </c>
      <c r="B1" t="s" s="2">
        <v>254</v>
      </c>
    </row>
    <row r="2" spans="1:2">
      <c r="A2" t="s" s="3">
        <v>153</v>
      </c>
    </row>
    <row r="3" spans="1:2">
      <c r="A3" t="s" s="4">
        <v>255</v>
      </c>
      <c r="B3" t="n" s="5">
        <v>3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56</v>
      </c>
      <c r="B1" t="s" s="2">
        <v>257</v>
      </c>
      <c r="C1" t="s" s="2">
        <v>68</v>
      </c>
    </row>
    <row r="2" spans="1:5">
      <c r="B2" t="s" s="2">
        <v>258</v>
      </c>
      <c r="C2" t="s" s="2">
        <v>69</v>
      </c>
      <c r="D2" t="s" s="2">
        <v>2</v>
      </c>
      <c r="E2" t="s" s="2">
        <v>25</v>
      </c>
    </row>
    <row r="3" spans="1:5">
      <c r="A3" t="s" s="3">
        <v>259</v>
      </c>
    </row>
    <row r="4" spans="1:5">
      <c r="A4" t="s" s="4">
        <v>260</v>
      </c>
      <c r="D4" t="n" s="7">
        <v>0</v>
      </c>
      <c r="E4" t="n" s="7">
        <v>0</v>
      </c>
    </row>
    <row r="5" spans="1:5">
      <c r="A5" t="s" s="4">
        <v>261</v>
      </c>
      <c r="D5" t="n" s="7">
        <v>0</v>
      </c>
      <c r="E5" t="n" s="7">
        <v>0</v>
      </c>
    </row>
    <row r="6" spans="1:5">
      <c r="A6" t="s" s="4">
        <v>262</v>
      </c>
      <c r="B6" t="n" s="7">
        <v>1200000</v>
      </c>
    </row>
    <row r="7" spans="1:5">
      <c r="A7" t="s" s="4">
        <v>159</v>
      </c>
    </row>
    <row r="8" spans="1:5">
      <c r="A8" t="s" s="3">
        <v>259</v>
      </c>
    </row>
    <row r="9" spans="1:5">
      <c r="A9" t="s" s="4">
        <v>263</v>
      </c>
      <c r="C9" t="n" s="7">
        <v>211000</v>
      </c>
    </row>
    <row r="10" spans="1:5">
      <c r="A10" t="s" s="4">
        <v>264</v>
      </c>
      <c r="B10" t="n" s="7">
        <v>1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65</v>
      </c>
      <c r="B1" t="s" s="2">
        <v>266</v>
      </c>
    </row>
    <row r="2" spans="1:2">
      <c r="B2" t="s" s="2">
        <v>267</v>
      </c>
    </row>
    <row r="3" spans="1:2">
      <c r="A3" t="s" s="3">
        <v>259</v>
      </c>
    </row>
    <row r="4" spans="1:2">
      <c r="A4" t="s" s="4">
        <v>268</v>
      </c>
      <c r="B4" t="n" s="7">
        <v>-211</v>
      </c>
    </row>
    <row r="5" spans="1:2">
      <c r="A5" t="s" s="4">
        <v>269</v>
      </c>
    </row>
    <row r="6" spans="1:2">
      <c r="A6" t="s" s="3">
        <v>259</v>
      </c>
    </row>
    <row r="7" spans="1:2">
      <c r="A7" t="s" s="4">
        <v>31</v>
      </c>
      <c r="B7" t="n" s="7">
        <v>11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70</v>
      </c>
      <c r="B1" t="s" s="2">
        <v>68</v>
      </c>
      <c r="C1" t="s" s="2">
        <v>1</v>
      </c>
    </row>
    <row r="2" spans="1:3">
      <c r="B2" t="s" s="2">
        <v>69</v>
      </c>
      <c r="C2" t="s" s="2">
        <v>69</v>
      </c>
    </row>
    <row r="3" spans="1:3">
      <c r="A3" t="s" s="3">
        <v>271</v>
      </c>
    </row>
    <row r="4" spans="1:3">
      <c r="A4" t="s" s="4">
        <v>73</v>
      </c>
      <c r="B4" t="n" s="7">
        <v>199</v>
      </c>
      <c r="C4" t="n" s="7">
        <v>1945</v>
      </c>
    </row>
    <row r="5" spans="1:3">
      <c r="A5" t="s" s="4">
        <v>76</v>
      </c>
      <c r="B5" t="n" s="5">
        <v>198</v>
      </c>
      <c r="C5" t="n" s="5">
        <v>74</v>
      </c>
    </row>
    <row r="6" spans="1:3">
      <c r="A6" t="s" s="4">
        <v>74</v>
      </c>
      <c r="B6" t="n" s="5">
        <v>158</v>
      </c>
      <c r="C6" t="n" s="5">
        <v>1719</v>
      </c>
    </row>
    <row r="7" spans="1:3">
      <c r="A7" t="s" s="4">
        <v>272</v>
      </c>
      <c r="B7" t="n" s="5">
        <v>-157</v>
      </c>
      <c r="C7" t="n" s="5">
        <v>152</v>
      </c>
    </row>
    <row r="8" spans="1:3">
      <c r="A8" t="s" s="4">
        <v>273</v>
      </c>
      <c r="B8" t="n" s="5">
        <v>-6</v>
      </c>
      <c r="C8" t="n" s="5">
        <v>77</v>
      </c>
    </row>
    <row r="9" spans="1:3">
      <c r="A9" t="s" s="4">
        <v>274</v>
      </c>
      <c r="B9" t="n" s="5">
        <v>-163</v>
      </c>
      <c r="C9" t="n" s="5">
        <v>229</v>
      </c>
    </row>
    <row r="10" spans="1:3">
      <c r="A10" t="s" s="4">
        <v>275</v>
      </c>
      <c r="B10" t="n" s="5">
        <v>64</v>
      </c>
      <c r="C10" t="n" s="5">
        <v>-86</v>
      </c>
    </row>
    <row r="11" spans="1:3">
      <c r="A11" t="s" s="4">
        <v>276</v>
      </c>
      <c r="B11" t="n" s="7">
        <v>-99</v>
      </c>
      <c r="C11" t="n" s="7">
        <v>1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32220</v>
      </c>
      <c r="C4" t="n" s="7">
        <v>36868</v>
      </c>
      <c r="D4" t="n" s="7">
        <v>94173</v>
      </c>
      <c r="E4" t="n" s="7">
        <v>106229</v>
      </c>
    </row>
    <row r="5" spans="1:5">
      <c r="A5" t="s" s="4">
        <v>72</v>
      </c>
      <c r="B5" t="n" s="5">
        <v>2259</v>
      </c>
      <c r="C5" t="n" s="5">
        <v>2510</v>
      </c>
      <c r="D5" t="n" s="5">
        <v>6809</v>
      </c>
      <c r="E5" t="n" s="5">
        <v>7630</v>
      </c>
    </row>
    <row r="6" spans="1:5">
      <c r="A6" t="s" s="4">
        <v>73</v>
      </c>
      <c r="B6" t="n" s="5">
        <v>34479</v>
      </c>
      <c r="C6" t="n" s="5">
        <v>39378</v>
      </c>
      <c r="D6" t="n" s="5">
        <v>100982</v>
      </c>
      <c r="E6" t="n" s="5">
        <v>113859</v>
      </c>
    </row>
    <row r="7" spans="1:5">
      <c r="A7" t="s" s="3">
        <v>74</v>
      </c>
    </row>
    <row r="8" spans="1:5">
      <c r="A8" t="s" s="4">
        <v>75</v>
      </c>
      <c r="B8" t="n" s="5">
        <v>8131</v>
      </c>
      <c r="C8" t="n" s="5">
        <v>8616</v>
      </c>
      <c r="D8" t="n" s="5">
        <v>23798</v>
      </c>
      <c r="E8" t="n" s="5">
        <v>24680</v>
      </c>
    </row>
    <row r="9" spans="1:5">
      <c r="A9" t="s" s="4">
        <v>76</v>
      </c>
      <c r="B9" t="n" s="5">
        <v>10525</v>
      </c>
      <c r="C9" t="n" s="5">
        <v>12565</v>
      </c>
      <c r="D9" t="n" s="5">
        <v>29207</v>
      </c>
      <c r="E9" t="n" s="5">
        <v>32655</v>
      </c>
    </row>
    <row r="10" spans="1:5">
      <c r="A10" t="s" s="4">
        <v>77</v>
      </c>
      <c r="B10" t="n" s="5">
        <v>4693</v>
      </c>
      <c r="C10" t="n" s="5">
        <v>4525</v>
      </c>
      <c r="D10" t="n" s="5">
        <v>13686</v>
      </c>
      <c r="E10" t="n" s="5">
        <v>13442</v>
      </c>
    </row>
    <row r="11" spans="1:5">
      <c r="A11" t="s" s="4">
        <v>78</v>
      </c>
      <c r="B11" t="n" s="5">
        <v>340</v>
      </c>
      <c r="C11" t="n" s="5">
        <v>437</v>
      </c>
      <c r="D11" t="n" s="5">
        <v>1141</v>
      </c>
      <c r="E11" t="n" s="5">
        <v>1370</v>
      </c>
    </row>
    <row r="12" spans="1:5">
      <c r="A12" t="s" s="4">
        <v>72</v>
      </c>
      <c r="B12" t="n" s="5">
        <v>4027</v>
      </c>
      <c r="C12" t="n" s="5">
        <v>3861</v>
      </c>
      <c r="D12" t="n" s="5">
        <v>11298</v>
      </c>
      <c r="E12" t="n" s="5">
        <v>10777</v>
      </c>
    </row>
    <row r="13" spans="1:5">
      <c r="A13" t="s" s="4">
        <v>79</v>
      </c>
      <c r="B13" t="n" s="5">
        <v>27716</v>
      </c>
      <c r="C13" t="n" s="5">
        <v>30004</v>
      </c>
      <c r="D13" t="n" s="5">
        <v>79130</v>
      </c>
      <c r="E13" t="n" s="5">
        <v>82924</v>
      </c>
    </row>
    <row r="14" spans="1:5">
      <c r="A14" t="s" s="4">
        <v>80</v>
      </c>
      <c r="B14" t="n" s="5">
        <v>6763</v>
      </c>
      <c r="C14" t="n" s="5">
        <v>9374</v>
      </c>
      <c r="D14" t="n" s="5">
        <v>21852</v>
      </c>
      <c r="E14" t="n" s="5">
        <v>30935</v>
      </c>
    </row>
    <row r="15" spans="1:5">
      <c r="A15" t="s" s="4">
        <v>81</v>
      </c>
      <c r="B15" t="n" s="5">
        <v>2003</v>
      </c>
      <c r="C15" t="n" s="5">
        <v>1993</v>
      </c>
      <c r="D15" t="n" s="5">
        <v>6061</v>
      </c>
      <c r="E15" t="n" s="5">
        <v>6420</v>
      </c>
    </row>
    <row r="16" spans="1:5">
      <c r="A16" t="s" s="4">
        <v>82</v>
      </c>
      <c r="B16" t="n" s="5">
        <v>5784</v>
      </c>
      <c r="C16" t="n" s="5">
        <v>4407</v>
      </c>
      <c r="D16" t="n" s="5">
        <v>15160</v>
      </c>
      <c r="E16" t="n" s="5">
        <v>14095</v>
      </c>
    </row>
    <row r="17" spans="1:5">
      <c r="A17" t="s" s="4">
        <v>78</v>
      </c>
      <c r="B17" t="n" s="5">
        <v>178</v>
      </c>
      <c r="C17" t="n" s="5">
        <v>502</v>
      </c>
      <c r="D17" t="n" s="5">
        <v>557</v>
      </c>
      <c r="E17" t="n" s="5">
        <v>1455</v>
      </c>
    </row>
    <row r="18" spans="1:5">
      <c r="A18" t="s" s="4">
        <v>83</v>
      </c>
      <c r="B18" t="n" s="5">
        <v>223</v>
      </c>
      <c r="C18" t="n" s="5">
        <v>364</v>
      </c>
      <c r="D18" t="n" s="5">
        <v>659</v>
      </c>
      <c r="E18" t="n" s="5">
        <v>1106</v>
      </c>
    </row>
    <row r="19" spans="1:5">
      <c r="A19" t="s" s="4">
        <v>84</v>
      </c>
      <c r="B19" t="n" s="5">
        <v>418</v>
      </c>
      <c r="C19" t="n" s="5">
        <v>1628</v>
      </c>
      <c r="D19" t="n" s="5">
        <v>875</v>
      </c>
      <c r="E19" t="n" s="5">
        <v>1687</v>
      </c>
    </row>
    <row r="20" spans="1:5">
      <c r="A20" t="s" s="4">
        <v>85</v>
      </c>
      <c r="B20" t="n" s="5">
        <v>-1843</v>
      </c>
      <c r="C20" t="n" s="5">
        <v>480</v>
      </c>
      <c r="D20" t="n" s="5">
        <v>-1460</v>
      </c>
      <c r="E20" t="n" s="5">
        <v>6172</v>
      </c>
    </row>
    <row r="21" spans="1:5">
      <c r="A21" t="s" s="4">
        <v>86</v>
      </c>
      <c r="B21" t="n" s="5">
        <v>-350</v>
      </c>
      <c r="C21" t="n" s="5">
        <v>155</v>
      </c>
      <c r="D21" t="n" s="5">
        <v>-72</v>
      </c>
      <c r="E21" t="n" s="5">
        <v>2450</v>
      </c>
    </row>
    <row r="22" spans="1:5">
      <c r="A22" t="s" s="4">
        <v>87</v>
      </c>
      <c r="B22" t="n" s="5">
        <v>-1493</v>
      </c>
      <c r="C22" t="n" s="5">
        <v>325</v>
      </c>
      <c r="D22" t="n" s="5">
        <v>-1388</v>
      </c>
      <c r="E22" t="n" s="5">
        <v>3722</v>
      </c>
    </row>
    <row r="23" spans="1:5">
      <c r="A23" t="s" s="4">
        <v>88</v>
      </c>
      <c r="C23" t="n" s="5">
        <v>-99</v>
      </c>
      <c r="E23" t="n" s="5">
        <v>143</v>
      </c>
    </row>
    <row r="24" spans="1:5">
      <c r="A24" t="s" s="4">
        <v>89</v>
      </c>
      <c r="B24" t="n" s="7">
        <v>-1493</v>
      </c>
      <c r="C24" t="n" s="7">
        <v>226</v>
      </c>
      <c r="D24" t="n" s="7">
        <v>-1388</v>
      </c>
      <c r="E24" t="n" s="7">
        <v>3865</v>
      </c>
    </row>
    <row r="25" spans="1:5">
      <c r="A25" t="s" s="3">
        <v>90</v>
      </c>
    </row>
    <row r="26" spans="1:5">
      <c r="A26" t="s" s="4">
        <v>91</v>
      </c>
      <c r="B26" t="n" s="5">
        <v>17333</v>
      </c>
      <c r="C26" t="n" s="5">
        <v>17511</v>
      </c>
      <c r="D26" t="n" s="5">
        <v>17360</v>
      </c>
      <c r="E26" t="n" s="5">
        <v>17486</v>
      </c>
    </row>
    <row r="27" spans="1:5">
      <c r="A27" t="s" s="4">
        <v>92</v>
      </c>
      <c r="B27" t="n" s="5">
        <v>17333</v>
      </c>
      <c r="C27" t="n" s="5">
        <v>17568</v>
      </c>
      <c r="D27" t="n" s="5">
        <v>17360</v>
      </c>
      <c r="E27" t="n" s="5">
        <v>17492</v>
      </c>
    </row>
    <row r="28" spans="1:5">
      <c r="A28" t="s" s="3">
        <v>91</v>
      </c>
    </row>
    <row r="29" spans="1:5">
      <c r="A29" t="s" s="4">
        <v>93</v>
      </c>
      <c r="B29" t="n" s="8">
        <v>-0.09</v>
      </c>
      <c r="C29" t="n" s="8">
        <v>0.02</v>
      </c>
      <c r="D29" t="n" s="8">
        <v>-0.08</v>
      </c>
      <c r="E29" t="n" s="8">
        <v>0.21</v>
      </c>
    </row>
    <row r="30" spans="1:5">
      <c r="A30" t="s" s="4">
        <v>94</v>
      </c>
      <c r="C30" t="n" s="9">
        <v>-0.01</v>
      </c>
      <c r="E30" t="n" s="9">
        <v>0.01</v>
      </c>
    </row>
    <row r="31" spans="1:5">
      <c r="A31" t="s" s="4">
        <v>89</v>
      </c>
      <c r="B31" t="n" s="9">
        <v>-0.09</v>
      </c>
      <c r="C31" t="n" s="9">
        <v>0.01</v>
      </c>
      <c r="D31" t="n" s="9">
        <v>-0.08</v>
      </c>
      <c r="E31" t="n" s="9">
        <v>0.22</v>
      </c>
    </row>
    <row r="32" spans="1:5">
      <c r="A32" t="s" s="3">
        <v>92</v>
      </c>
    </row>
    <row r="33" spans="1:5">
      <c r="A33" t="s" s="4">
        <v>93</v>
      </c>
      <c r="B33" t="n" s="9">
        <v>-0.09</v>
      </c>
      <c r="C33" t="n" s="9">
        <v>0.02</v>
      </c>
      <c r="D33" t="n" s="9">
        <v>-0.08</v>
      </c>
      <c r="E33" t="n" s="9">
        <v>0.21</v>
      </c>
    </row>
    <row r="34" spans="1:5">
      <c r="A34" t="s" s="4">
        <v>94</v>
      </c>
      <c r="C34" t="n" s="9">
        <v>-0.01</v>
      </c>
      <c r="E34" t="n" s="9">
        <v>0.01</v>
      </c>
    </row>
    <row r="35" spans="1:5">
      <c r="A35" t="s" s="4">
        <v>89</v>
      </c>
      <c r="B35" t="n" s="8">
        <v>-0.09</v>
      </c>
      <c r="C35" t="n" s="8">
        <v>0.01</v>
      </c>
      <c r="D35" t="n" s="8">
        <v>-0.08</v>
      </c>
      <c r="E35" t="n" s="8">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r="A1" t="s" s="1">
        <v>277</v>
      </c>
      <c r="B1" t="s" s="2">
        <v>266</v>
      </c>
    </row>
    <row r="2" spans="1:2">
      <c r="B2" t="s" s="2">
        <v>278</v>
      </c>
    </row>
    <row r="3" spans="1:2">
      <c r="A3" t="s" s="3">
        <v>162</v>
      </c>
    </row>
    <row r="4" spans="1:2">
      <c r="A4" t="s" s="4">
        <v>279</v>
      </c>
      <c r="B4" t="n" s="5">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68</v>
      </c>
      <c r="D1" t="s" s="2">
        <v>1</v>
      </c>
    </row>
    <row r="2" spans="1:5">
      <c r="B2" t="s" s="2">
        <v>2</v>
      </c>
      <c r="C2" t="s" s="2">
        <v>69</v>
      </c>
      <c r="D2" t="s" s="2">
        <v>2</v>
      </c>
      <c r="E2" t="s" s="2">
        <v>69</v>
      </c>
    </row>
    <row r="3" spans="1:5">
      <c r="A3" t="s" s="3">
        <v>281</v>
      </c>
    </row>
    <row r="4" spans="1:5">
      <c r="A4" t="s" s="4">
        <v>71</v>
      </c>
      <c r="B4" t="n" s="7">
        <v>32220</v>
      </c>
      <c r="C4" t="n" s="7">
        <v>36868</v>
      </c>
      <c r="D4" t="n" s="7">
        <v>94173</v>
      </c>
      <c r="E4" t="n" s="7">
        <v>106229</v>
      </c>
    </row>
    <row r="5" spans="1:5">
      <c r="A5" t="s" s="4">
        <v>282</v>
      </c>
    </row>
    <row r="6" spans="1:5">
      <c r="A6" t="s" s="3">
        <v>281</v>
      </c>
    </row>
    <row r="7" spans="1:5">
      <c r="A7" t="s" s="4">
        <v>71</v>
      </c>
      <c r="B7" t="n" s="5">
        <v>22961</v>
      </c>
      <c r="C7" t="n" s="5">
        <v>25567</v>
      </c>
      <c r="D7" t="n" s="5">
        <v>66151</v>
      </c>
      <c r="E7" t="n" s="5">
        <v>74183</v>
      </c>
    </row>
    <row r="8" spans="1:5">
      <c r="A8" t="s" s="4">
        <v>283</v>
      </c>
    </row>
    <row r="9" spans="1:5">
      <c r="A9" t="s" s="3">
        <v>281</v>
      </c>
    </row>
    <row r="10" spans="1:5">
      <c r="A10" t="s" s="4">
        <v>71</v>
      </c>
      <c r="B10" t="n" s="5">
        <v>7878</v>
      </c>
      <c r="C10" t="n" s="5">
        <v>10020</v>
      </c>
      <c r="D10" t="n" s="5">
        <v>23982</v>
      </c>
      <c r="E10" t="n" s="5">
        <v>28494</v>
      </c>
    </row>
    <row r="11" spans="1:5">
      <c r="A11" t="s" s="4">
        <v>284</v>
      </c>
    </row>
    <row r="12" spans="1:5">
      <c r="A12" t="s" s="3">
        <v>281</v>
      </c>
    </row>
    <row r="13" spans="1:5">
      <c r="A13" t="s" s="4">
        <v>71</v>
      </c>
      <c r="B13" t="n" s="5">
        <v>1317</v>
      </c>
      <c r="C13" t="n" s="5">
        <v>1206</v>
      </c>
      <c r="D13" t="n" s="5">
        <v>3845</v>
      </c>
      <c r="E13" t="n" s="5">
        <v>3309</v>
      </c>
    </row>
    <row r="14" spans="1:5">
      <c r="A14" t="s" s="4">
        <v>285</v>
      </c>
    </row>
    <row r="15" spans="1:5">
      <c r="A15" t="s" s="3">
        <v>281</v>
      </c>
    </row>
    <row r="16" spans="1:5">
      <c r="A16" t="s" s="4">
        <v>71</v>
      </c>
      <c r="B16" t="n" s="7">
        <v>64</v>
      </c>
      <c r="C16" t="n" s="7">
        <v>75</v>
      </c>
      <c r="D16" t="n" s="7">
        <v>195</v>
      </c>
      <c r="E16" t="n" s="7">
        <v>2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6</v>
      </c>
      <c r="B1" t="s" s="2">
        <v>2</v>
      </c>
      <c r="C1" t="s" s="2">
        <v>25</v>
      </c>
    </row>
    <row r="2" spans="1:3">
      <c r="A2" t="s" s="3">
        <v>287</v>
      </c>
    </row>
    <row r="3" spans="1:3">
      <c r="A3" t="s" s="4">
        <v>288</v>
      </c>
      <c r="B3" t="n" s="7">
        <v>56238</v>
      </c>
      <c r="C3" t="n" s="7">
        <v>62538</v>
      </c>
    </row>
    <row r="4" spans="1:3">
      <c r="A4" t="s" s="4">
        <v>289</v>
      </c>
      <c r="B4" t="n" s="5">
        <v>-6436</v>
      </c>
      <c r="C4" t="n" s="5">
        <v>-6794</v>
      </c>
    </row>
    <row r="5" spans="1:3">
      <c r="A5" t="s" s="4">
        <v>290</v>
      </c>
      <c r="B5" t="n" s="5">
        <v>49802</v>
      </c>
      <c r="C5" t="n" s="5">
        <v>55744</v>
      </c>
    </row>
    <row r="6" spans="1:3">
      <c r="A6" t="s" s="4">
        <v>291</v>
      </c>
    </row>
    <row r="7" spans="1:3">
      <c r="A7" t="s" s="3">
        <v>287</v>
      </c>
    </row>
    <row r="8" spans="1:3">
      <c r="A8" t="s" s="4">
        <v>288</v>
      </c>
      <c r="B8" t="n" s="5">
        <v>32086</v>
      </c>
      <c r="C8" t="n" s="5">
        <v>35843</v>
      </c>
    </row>
    <row r="9" spans="1:3">
      <c r="A9" t="s" s="4">
        <v>292</v>
      </c>
    </row>
    <row r="10" spans="1:3">
      <c r="A10" t="s" s="3">
        <v>287</v>
      </c>
    </row>
    <row r="11" spans="1:3">
      <c r="A11" t="s" s="4">
        <v>288</v>
      </c>
      <c r="B11" t="n" s="5">
        <v>15791</v>
      </c>
      <c r="C11" t="n" s="5">
        <v>19228</v>
      </c>
    </row>
    <row r="12" spans="1:3">
      <c r="A12" t="s" s="4">
        <v>293</v>
      </c>
    </row>
    <row r="13" spans="1:3">
      <c r="A13" t="s" s="3">
        <v>287</v>
      </c>
    </row>
    <row r="14" spans="1:3">
      <c r="A14" t="s" s="4">
        <v>288</v>
      </c>
      <c r="B14" t="n" s="5">
        <v>4104</v>
      </c>
      <c r="C14" t="n" s="5">
        <v>4566</v>
      </c>
    </row>
    <row r="15" spans="1:3">
      <c r="A15" t="s" s="4">
        <v>294</v>
      </c>
    </row>
    <row r="16" spans="1:3">
      <c r="A16" t="s" s="3">
        <v>287</v>
      </c>
    </row>
    <row r="17" spans="1:3">
      <c r="A17" t="s" s="4">
        <v>288</v>
      </c>
      <c r="B17" t="n" s="7">
        <v>4257</v>
      </c>
      <c r="C17" t="n" s="7">
        <v>29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5</v>
      </c>
      <c r="B1" t="s" s="2">
        <v>68</v>
      </c>
      <c r="D1" t="s" s="2">
        <v>1</v>
      </c>
    </row>
    <row r="2" spans="1:5">
      <c r="B2" t="s" s="2">
        <v>2</v>
      </c>
      <c r="C2" t="s" s="2">
        <v>69</v>
      </c>
      <c r="D2" t="s" s="2">
        <v>2</v>
      </c>
      <c r="E2" t="s" s="2">
        <v>69</v>
      </c>
    </row>
    <row r="3" spans="1:5">
      <c r="A3" t="s" s="3">
        <v>165</v>
      </c>
    </row>
    <row r="4" spans="1:5">
      <c r="A4" t="s" s="4">
        <v>296</v>
      </c>
      <c r="B4" t="n" s="7">
        <v>317</v>
      </c>
      <c r="C4" t="n" s="7">
        <v>183</v>
      </c>
      <c r="D4" t="n" s="7">
        <v>623</v>
      </c>
      <c r="E4" t="n" s="7">
        <v>5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7</v>
      </c>
      <c r="B1" t="s" s="2">
        <v>2</v>
      </c>
      <c r="C1" t="s" s="2">
        <v>25</v>
      </c>
    </row>
    <row r="2" spans="1:3">
      <c r="A2" t="s" s="3">
        <v>281</v>
      </c>
    </row>
    <row r="3" spans="1:3">
      <c r="A3" t="s" s="4">
        <v>298</v>
      </c>
      <c r="B3" t="n" s="10">
        <v>6.8</v>
      </c>
      <c r="C3" t="n" s="10">
        <v>9.699999999999999</v>
      </c>
    </row>
    <row r="4" spans="1:3">
      <c r="A4" t="s" s="4">
        <v>299</v>
      </c>
      <c r="B4" t="s" s="4">
        <v>300</v>
      </c>
      <c r="C4" t="s" s="4">
        <v>3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2</v>
      </c>
      <c r="B1" t="s" s="2">
        <v>68</v>
      </c>
      <c r="D1" t="s" s="2">
        <v>1</v>
      </c>
    </row>
    <row r="2" spans="1:5">
      <c r="B2" t="s" s="2">
        <v>2</v>
      </c>
      <c r="C2" t="s" s="2">
        <v>69</v>
      </c>
      <c r="D2" t="s" s="2">
        <v>2</v>
      </c>
      <c r="E2" t="s" s="2">
        <v>69</v>
      </c>
    </row>
    <row r="3" spans="1:5">
      <c r="A3" t="s" s="3">
        <v>165</v>
      </c>
    </row>
    <row r="4" spans="1:5">
      <c r="A4" t="s" s="4">
        <v>303</v>
      </c>
      <c r="B4" t="n" s="7">
        <v>8474</v>
      </c>
      <c r="C4" t="n" s="7">
        <v>9684</v>
      </c>
      <c r="D4" t="n" s="7">
        <v>8927</v>
      </c>
      <c r="E4" t="n" s="7">
        <v>10444</v>
      </c>
    </row>
    <row r="5" spans="1:5">
      <c r="A5" t="s" s="4">
        <v>304</v>
      </c>
      <c r="B5" t="n" s="5">
        <v>-17119</v>
      </c>
      <c r="C5" t="n" s="5">
        <v>-21141</v>
      </c>
      <c r="D5" t="n" s="5">
        <v>-49299</v>
      </c>
      <c r="E5" t="n" s="5">
        <v>-57817</v>
      </c>
    </row>
    <row r="6" spans="1:5">
      <c r="A6" t="s" s="4">
        <v>305</v>
      </c>
      <c r="B6" t="n" s="5">
        <v>6925</v>
      </c>
      <c r="C6" t="n" s="5">
        <v>7967</v>
      </c>
      <c r="D6" t="n" s="5">
        <v>20488</v>
      </c>
      <c r="E6" t="n" s="5">
        <v>24230</v>
      </c>
    </row>
    <row r="7" spans="1:5">
      <c r="A7" t="s" s="4">
        <v>76</v>
      </c>
      <c r="B7" t="n" s="5">
        <v>9963</v>
      </c>
      <c r="C7" t="n" s="5">
        <v>12110</v>
      </c>
      <c r="D7" t="n" s="5">
        <v>28127</v>
      </c>
      <c r="E7" t="n" s="5">
        <v>31763</v>
      </c>
    </row>
    <row r="8" spans="1:5">
      <c r="A8" t="s" s="4">
        <v>306</v>
      </c>
      <c r="B8" t="n" s="7">
        <v>8243</v>
      </c>
      <c r="C8" t="n" s="7">
        <v>8620</v>
      </c>
      <c r="D8" t="n" s="7">
        <v>8243</v>
      </c>
      <c r="E8" t="n" s="7">
        <v>86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7</v>
      </c>
      <c r="B1" t="s" s="2">
        <v>68</v>
      </c>
      <c r="D1" t="s" s="2">
        <v>1</v>
      </c>
    </row>
    <row r="2" spans="1:5">
      <c r="B2" t="s" s="2">
        <v>2</v>
      </c>
      <c r="C2" t="s" s="2">
        <v>69</v>
      </c>
      <c r="D2" t="s" s="2">
        <v>2</v>
      </c>
      <c r="E2" t="s" s="2">
        <v>69</v>
      </c>
    </row>
    <row r="3" spans="1:5">
      <c r="A3" t="s" s="3">
        <v>281</v>
      </c>
    </row>
    <row r="4" spans="1:5">
      <c r="A4" t="s" s="4">
        <v>303</v>
      </c>
      <c r="B4" t="n" s="7">
        <v>8474</v>
      </c>
      <c r="C4" t="n" s="7">
        <v>9684</v>
      </c>
      <c r="D4" t="n" s="7">
        <v>8927</v>
      </c>
      <c r="E4" t="n" s="7">
        <v>10444</v>
      </c>
    </row>
    <row r="5" spans="1:5">
      <c r="A5" t="s" s="4">
        <v>304</v>
      </c>
      <c r="B5" t="n" s="5">
        <v>-17119</v>
      </c>
      <c r="C5" t="n" s="5">
        <v>-21141</v>
      </c>
      <c r="D5" t="n" s="5">
        <v>-49299</v>
      </c>
      <c r="E5" t="n" s="5">
        <v>-57817</v>
      </c>
    </row>
    <row r="6" spans="1:5">
      <c r="A6" t="s" s="4">
        <v>305</v>
      </c>
      <c r="B6" t="n" s="5">
        <v>6925</v>
      </c>
      <c r="C6" t="n" s="5">
        <v>7967</v>
      </c>
      <c r="D6" t="n" s="5">
        <v>20488</v>
      </c>
      <c r="E6" t="n" s="5">
        <v>24230</v>
      </c>
    </row>
    <row r="7" spans="1:5">
      <c r="A7" t="s" s="4">
        <v>76</v>
      </c>
      <c r="B7" t="n" s="5">
        <v>9963</v>
      </c>
      <c r="C7" t="n" s="5">
        <v>12110</v>
      </c>
      <c r="D7" t="n" s="5">
        <v>28127</v>
      </c>
      <c r="E7" t="n" s="5">
        <v>31763</v>
      </c>
    </row>
    <row r="8" spans="1:5">
      <c r="A8" t="s" s="4">
        <v>306</v>
      </c>
      <c r="B8" t="n" s="5">
        <v>8243</v>
      </c>
      <c r="C8" t="n" s="5">
        <v>8620</v>
      </c>
      <c r="D8" t="n" s="5">
        <v>8243</v>
      </c>
      <c r="E8" t="n" s="5">
        <v>8620</v>
      </c>
    </row>
    <row r="9" spans="1:5">
      <c r="A9" t="s" s="4">
        <v>291</v>
      </c>
    </row>
    <row r="10" spans="1:5">
      <c r="A10" t="s" s="3">
        <v>281</v>
      </c>
    </row>
    <row r="11" spans="1:5">
      <c r="A11" t="s" s="4">
        <v>303</v>
      </c>
      <c r="B11" t="n" s="5">
        <v>1512</v>
      </c>
      <c r="C11" t="n" s="5">
        <v>1500</v>
      </c>
      <c r="D11" t="n" s="5">
        <v>1310</v>
      </c>
      <c r="E11" t="n" s="5">
        <v>2873</v>
      </c>
    </row>
    <row r="12" spans="1:5">
      <c r="A12" t="s" s="4">
        <v>304</v>
      </c>
      <c r="B12" t="n" s="5">
        <v>-11685</v>
      </c>
      <c r="C12" t="n" s="5">
        <v>-13369</v>
      </c>
      <c r="D12" t="n" s="5">
        <v>-31318</v>
      </c>
      <c r="E12" t="n" s="5">
        <v>-37299</v>
      </c>
    </row>
    <row r="13" spans="1:5">
      <c r="A13" t="s" s="4">
        <v>305</v>
      </c>
      <c r="B13" t="n" s="5">
        <v>6230</v>
      </c>
      <c r="C13" t="n" s="5">
        <v>7225</v>
      </c>
      <c r="D13" t="n" s="5">
        <v>18145</v>
      </c>
      <c r="E13" t="n" s="5">
        <v>21719</v>
      </c>
    </row>
    <row r="14" spans="1:5">
      <c r="A14" t="s" s="4">
        <v>76</v>
      </c>
      <c r="B14" t="n" s="5">
        <v>5058</v>
      </c>
      <c r="C14" t="n" s="5">
        <v>5947</v>
      </c>
      <c r="D14" t="n" s="5">
        <v>12978</v>
      </c>
      <c r="E14" t="n" s="5">
        <v>14010</v>
      </c>
    </row>
    <row r="15" spans="1:5">
      <c r="A15" t="s" s="4">
        <v>306</v>
      </c>
      <c r="B15" t="n" s="5">
        <v>1115</v>
      </c>
      <c r="C15" t="n" s="5">
        <v>1303</v>
      </c>
      <c r="D15" t="n" s="5">
        <v>1115</v>
      </c>
      <c r="E15" t="n" s="5">
        <v>1303</v>
      </c>
    </row>
    <row r="16" spans="1:5">
      <c r="A16" t="s" s="4">
        <v>292</v>
      </c>
    </row>
    <row r="17" spans="1:5">
      <c r="A17" t="s" s="3">
        <v>281</v>
      </c>
    </row>
    <row r="18" spans="1:5">
      <c r="A18" t="s" s="4">
        <v>303</v>
      </c>
      <c r="B18" t="n" s="5">
        <v>5190</v>
      </c>
      <c r="C18" t="n" s="5">
        <v>6100</v>
      </c>
      <c r="D18" t="n" s="5">
        <v>6080</v>
      </c>
      <c r="E18" t="n" s="5">
        <v>6152</v>
      </c>
    </row>
    <row r="19" spans="1:5">
      <c r="A19" t="s" s="4">
        <v>304</v>
      </c>
      <c r="B19" t="n" s="5">
        <v>-4671</v>
      </c>
      <c r="C19" t="n" s="5">
        <v>-6170</v>
      </c>
      <c r="D19" t="n" s="5">
        <v>-15808</v>
      </c>
      <c r="E19" t="n" s="5">
        <v>-18051</v>
      </c>
    </row>
    <row r="20" spans="1:5">
      <c r="A20" t="s" s="4">
        <v>305</v>
      </c>
      <c r="B20" t="n" s="5">
        <v>664</v>
      </c>
      <c r="C20" t="n" s="5">
        <v>716</v>
      </c>
      <c r="D20" t="n" s="5">
        <v>2191</v>
      </c>
      <c r="E20" t="n" s="5">
        <v>2396</v>
      </c>
    </row>
    <row r="21" spans="1:5">
      <c r="A21" t="s" s="4">
        <v>76</v>
      </c>
      <c r="B21" t="n" s="5">
        <v>3957</v>
      </c>
      <c r="C21" t="n" s="5">
        <v>5254</v>
      </c>
      <c r="D21" t="n" s="5">
        <v>12677</v>
      </c>
      <c r="E21" t="n" s="5">
        <v>15403</v>
      </c>
    </row>
    <row r="22" spans="1:5">
      <c r="A22" t="s" s="4">
        <v>306</v>
      </c>
      <c r="B22" t="n" s="5">
        <v>5140</v>
      </c>
      <c r="C22" t="n" s="5">
        <v>5900</v>
      </c>
      <c r="D22" t="n" s="5">
        <v>5140</v>
      </c>
      <c r="E22" t="n" s="5">
        <v>5900</v>
      </c>
    </row>
    <row r="23" spans="1:5">
      <c r="A23" t="s" s="4">
        <v>293</v>
      </c>
    </row>
    <row r="24" spans="1:5">
      <c r="A24" t="s" s="3">
        <v>281</v>
      </c>
    </row>
    <row r="25" spans="1:5">
      <c r="A25" t="s" s="4">
        <v>303</v>
      </c>
      <c r="B25" t="n" s="5">
        <v>1438</v>
      </c>
      <c r="C25" t="n" s="5">
        <v>2044</v>
      </c>
      <c r="D25" t="n" s="5">
        <v>1437</v>
      </c>
      <c r="E25" t="n" s="5">
        <v>1419</v>
      </c>
    </row>
    <row r="26" spans="1:5">
      <c r="A26" t="s" s="4">
        <v>304</v>
      </c>
      <c r="B26" t="n" s="5">
        <v>-644</v>
      </c>
      <c r="C26" t="n" s="5">
        <v>-1479</v>
      </c>
      <c r="D26" t="n" s="5">
        <v>-1811</v>
      </c>
      <c r="E26" t="n" s="5">
        <v>-2127</v>
      </c>
    </row>
    <row r="27" spans="1:5">
      <c r="A27" t="s" s="4">
        <v>76</v>
      </c>
      <c r="B27" t="n" s="5">
        <v>668</v>
      </c>
      <c r="C27" t="n" s="5">
        <v>789</v>
      </c>
      <c r="D27" t="n" s="5">
        <v>1836</v>
      </c>
      <c r="E27" t="n" s="5">
        <v>2062</v>
      </c>
    </row>
    <row r="28" spans="1:5">
      <c r="A28" t="s" s="4">
        <v>306</v>
      </c>
      <c r="B28" t="n" s="5">
        <v>1462</v>
      </c>
      <c r="C28" t="n" s="5">
        <v>1354</v>
      </c>
      <c r="D28" t="n" s="5">
        <v>1462</v>
      </c>
      <c r="E28" t="n" s="5">
        <v>1354</v>
      </c>
    </row>
    <row r="29" spans="1:5">
      <c r="A29" t="s" s="4">
        <v>294</v>
      </c>
    </row>
    <row r="30" spans="1:5">
      <c r="A30" t="s" s="3">
        <v>281</v>
      </c>
    </row>
    <row r="31" spans="1:5">
      <c r="A31" t="s" s="4">
        <v>303</v>
      </c>
      <c r="B31" t="n" s="5">
        <v>334</v>
      </c>
      <c r="C31" t="n" s="5">
        <v>40</v>
      </c>
      <c r="D31" t="n" s="5">
        <v>100</v>
      </c>
    </row>
    <row r="32" spans="1:5">
      <c r="A32" t="s" s="4">
        <v>304</v>
      </c>
      <c r="B32" t="n" s="5">
        <v>-119</v>
      </c>
      <c r="C32" t="n" s="5">
        <v>-123</v>
      </c>
      <c r="D32" t="n" s="5">
        <v>-362</v>
      </c>
      <c r="E32" t="n" s="5">
        <v>-340</v>
      </c>
    </row>
    <row r="33" spans="1:5">
      <c r="A33" t="s" s="4">
        <v>305</v>
      </c>
      <c r="B33" t="n" s="5">
        <v>31</v>
      </c>
      <c r="C33" t="n" s="5">
        <v>26</v>
      </c>
      <c r="D33" t="n" s="5">
        <v>152</v>
      </c>
      <c r="E33" t="n" s="5">
        <v>115</v>
      </c>
    </row>
    <row r="34" spans="1:5">
      <c r="A34" t="s" s="4">
        <v>76</v>
      </c>
      <c r="B34" t="n" s="5">
        <v>280</v>
      </c>
      <c r="C34" t="n" s="5">
        <v>120</v>
      </c>
      <c r="D34" t="n" s="5">
        <v>636</v>
      </c>
      <c r="E34" t="n" s="5">
        <v>288</v>
      </c>
    </row>
    <row r="35" spans="1:5">
      <c r="A35" t="s" s="4">
        <v>306</v>
      </c>
      <c r="B35" t="n" s="7">
        <v>526</v>
      </c>
      <c r="C35" t="n" s="7">
        <v>63</v>
      </c>
      <c r="D35" t="n" s="7">
        <v>526</v>
      </c>
      <c r="E35" t="n" s="7">
        <v>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25</v>
      </c>
    </row>
    <row r="2" spans="1:3">
      <c r="A2" t="s" s="3">
        <v>309</v>
      </c>
    </row>
    <row r="3" spans="1:3">
      <c r="A3" t="s" s="4">
        <v>310</v>
      </c>
      <c r="B3" t="n" s="7">
        <v>39436</v>
      </c>
      <c r="C3" t="n" s="7">
        <v>39789</v>
      </c>
    </row>
    <row r="4" spans="1:3">
      <c r="A4" t="s" s="4">
        <v>311</v>
      </c>
      <c r="B4" t="n" s="5">
        <v>-35337</v>
      </c>
      <c r="C4" t="n" s="5">
        <v>-34776</v>
      </c>
    </row>
    <row r="5" spans="1:3">
      <c r="A5" t="s" s="4">
        <v>101</v>
      </c>
      <c r="B5" t="n" s="5">
        <v>4099</v>
      </c>
      <c r="C5" t="n" s="5">
        <v>5013</v>
      </c>
    </row>
    <row r="6" spans="1:3">
      <c r="A6" t="s" s="4">
        <v>312</v>
      </c>
    </row>
    <row r="7" spans="1:3">
      <c r="A7" t="s" s="3">
        <v>309</v>
      </c>
    </row>
    <row r="8" spans="1:3">
      <c r="A8" t="s" s="4">
        <v>310</v>
      </c>
      <c r="B8" t="n" s="5">
        <v>22086</v>
      </c>
      <c r="C8" t="n" s="5">
        <v>22280</v>
      </c>
    </row>
    <row r="9" spans="1:3">
      <c r="A9" t="s" s="4">
        <v>313</v>
      </c>
    </row>
    <row r="10" spans="1:3">
      <c r="A10" t="s" s="3">
        <v>309</v>
      </c>
    </row>
    <row r="11" spans="1:3">
      <c r="A11" t="s" s="4">
        <v>310</v>
      </c>
      <c r="B11" t="n" s="5">
        <v>16494</v>
      </c>
      <c r="C11" t="n" s="5">
        <v>16644</v>
      </c>
    </row>
    <row r="12" spans="1:3">
      <c r="A12" t="s" s="4">
        <v>314</v>
      </c>
    </row>
    <row r="13" spans="1:3">
      <c r="A13" t="s" s="3">
        <v>309</v>
      </c>
    </row>
    <row r="14" spans="1:3">
      <c r="A14" t="s" s="4">
        <v>310</v>
      </c>
      <c r="B14" t="n" s="7">
        <v>856</v>
      </c>
      <c r="C14" t="n" s="7">
        <v>8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5"/>
    <col customWidth="1" max="3" min="3" width="14"/>
  </cols>
  <sheetData>
    <row r="1" spans="1:3">
      <c r="A1" t="s" s="1">
        <v>315</v>
      </c>
      <c r="B1" t="s" s="2">
        <v>1</v>
      </c>
    </row>
    <row r="2" spans="1:3">
      <c r="B2" t="s" s="2">
        <v>2</v>
      </c>
      <c r="C2" t="s" s="2">
        <v>25</v>
      </c>
    </row>
    <row r="3" spans="1:3">
      <c r="A3" t="s" s="3">
        <v>316</v>
      </c>
    </row>
    <row r="4" spans="1:3">
      <c r="A4" t="s" s="4">
        <v>317</v>
      </c>
      <c r="B4" t="s" s="4">
        <v>318</v>
      </c>
    </row>
    <row r="5" spans="1:3">
      <c r="A5" t="s" s="4">
        <v>319</v>
      </c>
      <c r="B5" t="s" s="4">
        <v>320</v>
      </c>
    </row>
    <row r="6" spans="1:3">
      <c r="A6" t="s" s="4">
        <v>321</v>
      </c>
      <c r="B6" t="s" s="4">
        <v>322</v>
      </c>
    </row>
    <row r="7" spans="1:3">
      <c r="A7" t="s" s="4">
        <v>323</v>
      </c>
      <c r="B7" t="n" s="7">
        <v>1400000</v>
      </c>
    </row>
    <row r="8" spans="1:3">
      <c r="A8" t="s" s="4">
        <v>324</v>
      </c>
      <c r="B8" t="n" s="5">
        <v>116000</v>
      </c>
      <c r="C8" t="n" s="7">
        <v>158000</v>
      </c>
    </row>
    <row r="9" spans="1:3">
      <c r="A9" t="s" s="4">
        <v>325</v>
      </c>
      <c r="B9" t="n" s="7">
        <v>60000</v>
      </c>
      <c r="C9" t="n" s="7">
        <v>10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6</v>
      </c>
      <c r="B1" t="s" s="2">
        <v>1</v>
      </c>
      <c r="C1" t="s" s="2">
        <v>266</v>
      </c>
    </row>
    <row r="2" spans="1:3">
      <c r="B2" t="s" s="2">
        <v>2</v>
      </c>
      <c r="C2" t="s" s="2">
        <v>25</v>
      </c>
    </row>
    <row r="3" spans="1:3">
      <c r="A3" t="s" s="3">
        <v>327</v>
      </c>
    </row>
    <row r="4" spans="1:3">
      <c r="A4" t="s" s="4">
        <v>328</v>
      </c>
      <c r="B4" t="n" s="7">
        <v>692</v>
      </c>
      <c r="C4" t="n" s="7">
        <v>692</v>
      </c>
    </row>
    <row r="5" spans="1:3">
      <c r="A5" t="s" s="3">
        <v>329</v>
      </c>
    </row>
    <row r="6" spans="1:3">
      <c r="A6" t="s" s="4">
        <v>330</v>
      </c>
      <c r="B6" t="n" s="5">
        <v>2878</v>
      </c>
      <c r="C6" t="n" s="5">
        <v>2878</v>
      </c>
    </row>
    <row r="7" spans="1:3">
      <c r="A7" t="s" s="4">
        <v>331</v>
      </c>
      <c r="B7" t="n" s="5">
        <v>-2774</v>
      </c>
      <c r="C7" t="n" s="5">
        <v>-2675</v>
      </c>
    </row>
    <row r="8" spans="1:3">
      <c r="A8" t="s" s="4">
        <v>332</v>
      </c>
      <c r="B8" t="n" s="5">
        <v>104</v>
      </c>
      <c r="C8" t="n" s="5">
        <v>203</v>
      </c>
    </row>
    <row r="9" spans="1:3">
      <c r="A9" t="s" s="4">
        <v>333</v>
      </c>
      <c r="B9" t="n" s="5">
        <v>-140</v>
      </c>
      <c r="C9" t="n" s="5">
        <v>-60</v>
      </c>
    </row>
    <row r="10" spans="1:3">
      <c r="A10" t="s" s="4">
        <v>334</v>
      </c>
      <c r="B10" t="n" s="5">
        <v>656</v>
      </c>
      <c r="C10" t="n" s="5">
        <v>835</v>
      </c>
    </row>
    <row r="11" spans="1:3">
      <c r="A11" t="s" s="4">
        <v>335</v>
      </c>
    </row>
    <row r="12" spans="1:3">
      <c r="A12" t="s" s="3">
        <v>329</v>
      </c>
    </row>
    <row r="13" spans="1:3">
      <c r="A13" t="s" s="4">
        <v>330</v>
      </c>
      <c r="B13" t="n" s="5">
        <v>2603</v>
      </c>
      <c r="C13" t="n" s="5">
        <v>2603</v>
      </c>
    </row>
    <row r="14" spans="1:3">
      <c r="A14" t="s" s="4">
        <v>336</v>
      </c>
    </row>
    <row r="15" spans="1:3">
      <c r="A15" t="s" s="3">
        <v>329</v>
      </c>
    </row>
    <row r="16" spans="1:3">
      <c r="A16" t="s" s="4">
        <v>330</v>
      </c>
      <c r="B16" t="n" s="7">
        <v>275</v>
      </c>
      <c r="C16" t="n" s="7">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v>
      </c>
      <c r="B1" t="s" s="2">
        <v>68</v>
      </c>
      <c r="D1" t="s" s="2">
        <v>1</v>
      </c>
    </row>
    <row r="2" spans="1:5">
      <c r="B2" t="s" s="2">
        <v>2</v>
      </c>
      <c r="C2" t="s" s="2">
        <v>69</v>
      </c>
      <c r="D2" t="s" s="2">
        <v>2</v>
      </c>
      <c r="E2" t="s" s="2">
        <v>69</v>
      </c>
    </row>
    <row r="3" spans="1:5">
      <c r="A3" t="s" s="3">
        <v>96</v>
      </c>
    </row>
    <row r="4" spans="1:5">
      <c r="A4" t="s" s="4">
        <v>89</v>
      </c>
      <c r="B4" t="n" s="7">
        <v>-1493</v>
      </c>
      <c r="C4" t="n" s="7">
        <v>226</v>
      </c>
      <c r="D4" t="n" s="7">
        <v>-1388</v>
      </c>
      <c r="E4" t="n" s="7">
        <v>3865</v>
      </c>
    </row>
    <row r="5" spans="1:5">
      <c r="A5" t="s" s="3">
        <v>97</v>
      </c>
    </row>
    <row r="6" spans="1:5">
      <c r="A6" t="s" s="4">
        <v>98</v>
      </c>
      <c r="B6" t="n" s="5">
        <v>49</v>
      </c>
      <c r="C6" t="n" s="5">
        <v>61</v>
      </c>
      <c r="D6" t="n" s="5">
        <v>124</v>
      </c>
      <c r="E6" t="n" s="5">
        <v>64</v>
      </c>
    </row>
    <row r="7" spans="1:5">
      <c r="A7" t="s" s="4">
        <v>99</v>
      </c>
      <c r="B7" t="n" s="7">
        <v>-1444</v>
      </c>
      <c r="C7" t="n" s="7">
        <v>287</v>
      </c>
      <c r="D7" t="n" s="7">
        <v>-1264</v>
      </c>
      <c r="E7" t="n" s="7">
        <v>39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68</v>
      </c>
      <c r="D1" t="s" s="2">
        <v>1</v>
      </c>
    </row>
    <row r="2" spans="1:5">
      <c r="B2" t="s" s="2">
        <v>2</v>
      </c>
      <c r="C2" t="s" s="2">
        <v>69</v>
      </c>
      <c r="D2" t="s" s="2">
        <v>2</v>
      </c>
      <c r="E2" t="s" s="2">
        <v>69</v>
      </c>
    </row>
    <row r="3" spans="1:5">
      <c r="A3" t="s" s="3">
        <v>338</v>
      </c>
    </row>
    <row r="4" spans="1:5">
      <c r="A4" t="s" s="4">
        <v>339</v>
      </c>
      <c r="B4" t="n" s="7">
        <v>32</v>
      </c>
      <c r="C4" t="n" s="7">
        <v>322</v>
      </c>
      <c r="D4" t="n" s="7">
        <v>99</v>
      </c>
      <c r="E4" t="n" s="7">
        <v>920</v>
      </c>
    </row>
    <row r="5" spans="1:5">
      <c r="A5" t="s" s="4">
        <v>335</v>
      </c>
    </row>
    <row r="6" spans="1:5">
      <c r="A6" t="s" s="3">
        <v>338</v>
      </c>
    </row>
    <row r="7" spans="1:5">
      <c r="A7" t="s" s="4">
        <v>339</v>
      </c>
      <c r="C7" t="n" s="5">
        <v>201</v>
      </c>
      <c r="E7" t="n" s="5">
        <v>605</v>
      </c>
    </row>
    <row r="8" spans="1:5">
      <c r="A8" t="s" s="4">
        <v>336</v>
      </c>
    </row>
    <row r="9" spans="1:5">
      <c r="A9" t="s" s="3">
        <v>338</v>
      </c>
    </row>
    <row r="10" spans="1:5">
      <c r="A10" t="s" s="4">
        <v>339</v>
      </c>
      <c r="B10" t="n" s="7">
        <v>32</v>
      </c>
      <c r="C10" t="n" s="7">
        <v>121</v>
      </c>
      <c r="D10" t="n" s="7">
        <v>99</v>
      </c>
      <c r="E10" t="n" s="7">
        <v>3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0</v>
      </c>
      <c r="B1" t="s" s="2">
        <v>2</v>
      </c>
      <c r="C1" t="s" s="2">
        <v>25</v>
      </c>
    </row>
    <row r="2" spans="1:3">
      <c r="A2" t="s" s="3">
        <v>171</v>
      </c>
    </row>
    <row r="3" spans="1:3">
      <c r="A3" t="s" s="4">
        <v>341</v>
      </c>
      <c r="B3" t="n" s="7">
        <v>31</v>
      </c>
    </row>
    <row r="4" spans="1:3">
      <c r="A4" t="n" s="5">
        <v>2016</v>
      </c>
      <c r="B4" t="n" s="5">
        <v>73</v>
      </c>
    </row>
    <row r="5" spans="1:3">
      <c r="A5" t="s" s="4">
        <v>332</v>
      </c>
      <c r="B5" t="n" s="7">
        <v>104</v>
      </c>
      <c r="C5" t="n" s="7">
        <v>2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42</v>
      </c>
      <c r="B1" t="s" s="2">
        <v>2</v>
      </c>
      <c r="C1" t="s" s="2">
        <v>25</v>
      </c>
    </row>
    <row r="2" spans="1:3">
      <c r="A2" t="s" s="3">
        <v>343</v>
      </c>
    </row>
    <row r="3" spans="1:3">
      <c r="A3" t="s" s="4">
        <v>344</v>
      </c>
      <c r="B3" t="n" s="7">
        <v>6518</v>
      </c>
      <c r="C3" t="n" s="7">
        <v>15415</v>
      </c>
    </row>
    <row r="4" spans="1:3">
      <c r="A4" t="s" s="4">
        <v>345</v>
      </c>
      <c r="B4" t="n" s="5">
        <v>-6518</v>
      </c>
      <c r="C4" t="n" s="5">
        <v>-12000</v>
      </c>
    </row>
    <row r="5" spans="1:3">
      <c r="A5" t="s" s="4">
        <v>46</v>
      </c>
      <c r="C5" t="n" s="5">
        <v>3415</v>
      </c>
    </row>
    <row r="6" spans="1:3">
      <c r="A6" t="s" s="4">
        <v>346</v>
      </c>
    </row>
    <row r="7" spans="1:3">
      <c r="A7" t="s" s="3">
        <v>343</v>
      </c>
    </row>
    <row r="8" spans="1:3">
      <c r="A8" t="s" s="4">
        <v>344</v>
      </c>
      <c r="B8" t="n" s="5">
        <v>3518</v>
      </c>
      <c r="C8" t="n" s="5">
        <v>3415</v>
      </c>
    </row>
    <row r="9" spans="1:3">
      <c r="A9" t="s" s="4">
        <v>347</v>
      </c>
    </row>
    <row r="10" spans="1:3">
      <c r="A10" t="s" s="3">
        <v>343</v>
      </c>
    </row>
    <row r="11" spans="1:3">
      <c r="A11" t="s" s="4">
        <v>344</v>
      </c>
      <c r="B11" t="n" s="7">
        <v>3000</v>
      </c>
      <c r="C11" t="n" s="7">
        <v>1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348</v>
      </c>
      <c r="B1" t="s" s="2">
        <v>1</v>
      </c>
    </row>
    <row r="2" spans="1:6">
      <c r="B2" t="s" s="2">
        <v>2</v>
      </c>
      <c r="C2" t="s" s="2">
        <v>3</v>
      </c>
      <c r="D2" t="s" s="2">
        <v>349</v>
      </c>
      <c r="E2" t="s" s="2">
        <v>350</v>
      </c>
      <c r="F2" t="s" s="2">
        <v>351</v>
      </c>
    </row>
    <row r="3" spans="1:6">
      <c r="A3" t="s" s="3">
        <v>352</v>
      </c>
    </row>
    <row r="4" spans="1:6">
      <c r="A4" t="s" s="4">
        <v>353</v>
      </c>
      <c r="E4" t="n" s="7">
        <v>20000000</v>
      </c>
      <c r="F4" t="n" s="7">
        <v>16000000</v>
      </c>
    </row>
    <row r="5" spans="1:6">
      <c r="A5" t="s" s="4">
        <v>354</v>
      </c>
      <c r="B5" t="s" s="4">
        <v>355</v>
      </c>
    </row>
    <row r="6" spans="1:6">
      <c r="A6" t="s" s="4">
        <v>356</v>
      </c>
    </row>
    <row r="7" spans="1:6">
      <c r="A7" t="s" s="3">
        <v>352</v>
      </c>
    </row>
    <row r="8" spans="1:6">
      <c r="A8" t="s" s="4">
        <v>353</v>
      </c>
      <c r="C8" t="n" s="7">
        <v>9000000</v>
      </c>
      <c r="D8" t="n" s="7">
        <v>2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t="s" s="1">
        <v>357</v>
      </c>
      <c r="B1" t="s" s="2">
        <v>1</v>
      </c>
    </row>
    <row r="2" spans="1:4">
      <c r="B2" t="s" s="2">
        <v>2</v>
      </c>
      <c r="C2" t="s" s="2">
        <v>69</v>
      </c>
      <c r="D2" t="s" s="2">
        <v>25</v>
      </c>
    </row>
    <row r="3" spans="1:4">
      <c r="A3" t="s" s="3">
        <v>176</v>
      </c>
    </row>
    <row r="4" spans="1:4">
      <c r="A4" t="s" s="4">
        <v>358</v>
      </c>
      <c r="B4" t="s" s="4">
        <v>359</v>
      </c>
      <c r="C4" t="s" s="4">
        <v>360</v>
      </c>
    </row>
    <row r="5" spans="1:4">
      <c r="A5" t="s" s="4">
        <v>361</v>
      </c>
      <c r="B5" t="n" s="7">
        <v>113000</v>
      </c>
      <c r="D5" t="n" s="7">
        <v>17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62</v>
      </c>
      <c r="B1" t="s" s="2">
        <v>2</v>
      </c>
      <c r="C1" t="s" s="2">
        <v>25</v>
      </c>
    </row>
    <row r="2" spans="1:3">
      <c r="A2" t="s" s="3">
        <v>363</v>
      </c>
    </row>
    <row r="3" spans="1:3">
      <c r="A3" t="s" s="4">
        <v>364</v>
      </c>
      <c r="B3" t="n" s="7">
        <v>1200000</v>
      </c>
      <c r="C3" t="n" s="7">
        <v>1500000</v>
      </c>
    </row>
    <row r="4" spans="1:3">
      <c r="A4" t="s" s="4">
        <v>365</v>
      </c>
    </row>
    <row r="5" spans="1:3">
      <c r="A5" t="s" s="3">
        <v>363</v>
      </c>
    </row>
    <row r="6" spans="1:3">
      <c r="A6" t="s" s="4">
        <v>41</v>
      </c>
      <c r="B6" t="n" s="7">
        <v>260000</v>
      </c>
      <c r="C6" t="n" s="7">
        <v>3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6</v>
      </c>
      <c r="B1" t="s" s="2">
        <v>68</v>
      </c>
      <c r="D1" t="s" s="2">
        <v>1</v>
      </c>
    </row>
    <row r="2" spans="1:5">
      <c r="B2" t="s" s="2">
        <v>2</v>
      </c>
      <c r="C2" t="s" s="2">
        <v>69</v>
      </c>
      <c r="D2" t="s" s="2">
        <v>2</v>
      </c>
      <c r="E2" t="s" s="2">
        <v>69</v>
      </c>
    </row>
    <row r="3" spans="1:5">
      <c r="A3" t="s" s="3">
        <v>363</v>
      </c>
    </row>
    <row r="4" spans="1:5">
      <c r="A4" t="s" s="4">
        <v>303</v>
      </c>
      <c r="B4" t="n" s="7">
        <v>230</v>
      </c>
      <c r="C4" t="n" s="7">
        <v>284</v>
      </c>
      <c r="D4" t="n" s="7">
        <v>380</v>
      </c>
      <c r="E4" t="n" s="7">
        <v>985</v>
      </c>
    </row>
    <row r="5" spans="1:5">
      <c r="A5" t="s" s="4">
        <v>304</v>
      </c>
      <c r="B5" t="n" s="5">
        <v>-641</v>
      </c>
      <c r="C5" t="n" s="5">
        <v>-752</v>
      </c>
      <c r="D5" t="n" s="5">
        <v>-1571</v>
      </c>
      <c r="E5" t="n" s="5">
        <v>-2061</v>
      </c>
    </row>
    <row r="6" spans="1:5">
      <c r="A6" t="s" s="4">
        <v>305</v>
      </c>
      <c r="B6" t="n" s="5">
        <v>109</v>
      </c>
      <c r="C6" t="n" s="5">
        <v>145</v>
      </c>
      <c r="D6" t="n" s="5">
        <v>371</v>
      </c>
      <c r="E6" t="n" s="5">
        <v>440</v>
      </c>
    </row>
    <row r="7" spans="1:5">
      <c r="A7" t="s" s="4">
        <v>76</v>
      </c>
      <c r="B7" t="n" s="5">
        <v>562</v>
      </c>
      <c r="C7" t="n" s="5">
        <v>653</v>
      </c>
      <c r="D7" t="n" s="5">
        <v>1080</v>
      </c>
      <c r="E7" t="n" s="5">
        <v>966</v>
      </c>
    </row>
    <row r="8" spans="1:5">
      <c r="A8" t="s" s="4">
        <v>306</v>
      </c>
      <c r="B8" t="n" s="7">
        <v>260</v>
      </c>
      <c r="C8" t="n" s="7">
        <v>330</v>
      </c>
      <c r="D8" t="n" s="7">
        <v>260</v>
      </c>
      <c r="E8" t="n" s="7">
        <v>3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68</v>
      </c>
      <c r="D1" t="s" s="2">
        <v>1</v>
      </c>
    </row>
    <row r="2" spans="1:5">
      <c r="B2" t="s" s="2">
        <v>2</v>
      </c>
      <c r="C2" t="s" s="2">
        <v>69</v>
      </c>
      <c r="D2" t="s" s="2">
        <v>2</v>
      </c>
      <c r="E2" t="s" s="2">
        <v>69</v>
      </c>
    </row>
    <row r="3" spans="1:5">
      <c r="A3" t="s" s="3">
        <v>368</v>
      </c>
    </row>
    <row r="4" spans="1:5">
      <c r="A4" t="s" s="4">
        <v>369</v>
      </c>
      <c r="B4" t="n" s="7">
        <v>-1493</v>
      </c>
      <c r="C4" t="n" s="7">
        <v>325</v>
      </c>
      <c r="D4" t="n" s="7">
        <v>-1388</v>
      </c>
      <c r="E4" t="n" s="7">
        <v>3722</v>
      </c>
    </row>
    <row r="5" spans="1:5">
      <c r="A5" t="s" s="4">
        <v>370</v>
      </c>
      <c r="C5" t="n" s="5">
        <v>-99</v>
      </c>
      <c r="E5" t="n" s="5">
        <v>143</v>
      </c>
    </row>
    <row r="6" spans="1:5">
      <c r="A6" t="s" s="4">
        <v>89</v>
      </c>
      <c r="B6" t="n" s="7">
        <v>-1493</v>
      </c>
      <c r="C6" t="n" s="7">
        <v>226</v>
      </c>
      <c r="D6" t="n" s="7">
        <v>-1388</v>
      </c>
      <c r="E6" t="n" s="7">
        <v>3865</v>
      </c>
    </row>
    <row r="7" spans="1:5">
      <c r="A7" t="s" s="3">
        <v>371</v>
      </c>
    </row>
    <row r="8" spans="1:5">
      <c r="A8" t="s" s="4">
        <v>372</v>
      </c>
      <c r="B8" t="n" s="5">
        <v>17333</v>
      </c>
      <c r="C8" t="n" s="5">
        <v>17511</v>
      </c>
      <c r="D8" t="n" s="5">
        <v>17360</v>
      </c>
      <c r="E8" t="n" s="5">
        <v>17486</v>
      </c>
    </row>
    <row r="9" spans="1:5">
      <c r="A9" t="s" s="4">
        <v>373</v>
      </c>
      <c r="C9" t="n" s="5">
        <v>57</v>
      </c>
      <c r="E9" t="n" s="5">
        <v>6</v>
      </c>
    </row>
    <row r="10" spans="1:5">
      <c r="A10" t="s" s="4">
        <v>374</v>
      </c>
      <c r="B10" t="n" s="5">
        <v>17333</v>
      </c>
      <c r="C10" t="n" s="5">
        <v>17568</v>
      </c>
      <c r="D10" t="n" s="5">
        <v>17360</v>
      </c>
      <c r="E10" t="n" s="5">
        <v>17492</v>
      </c>
    </row>
    <row r="11" spans="1:5">
      <c r="A11" t="s" s="3">
        <v>375</v>
      </c>
    </row>
    <row r="12" spans="1:5">
      <c r="A12" t="s" s="4">
        <v>93</v>
      </c>
      <c r="B12" t="n" s="8">
        <v>-0.09</v>
      </c>
      <c r="C12" t="n" s="8">
        <v>0.02</v>
      </c>
      <c r="D12" t="n" s="8">
        <v>-0.08</v>
      </c>
      <c r="E12" t="n" s="8">
        <v>0.21</v>
      </c>
    </row>
    <row r="13" spans="1:5">
      <c r="A13" t="s" s="4">
        <v>94</v>
      </c>
      <c r="C13" t="n" s="9">
        <v>-0.01</v>
      </c>
      <c r="E13" t="n" s="9">
        <v>0.01</v>
      </c>
    </row>
    <row r="14" spans="1:5">
      <c r="A14" t="s" s="4">
        <v>89</v>
      </c>
      <c r="B14" t="n" s="9">
        <v>-0.09</v>
      </c>
      <c r="C14" t="n" s="9">
        <v>0.01</v>
      </c>
      <c r="D14" t="n" s="9">
        <v>-0.08</v>
      </c>
      <c r="E14" t="n" s="9">
        <v>0.22</v>
      </c>
    </row>
    <row r="15" spans="1:5">
      <c r="A15" t="s" s="3">
        <v>376</v>
      </c>
    </row>
    <row r="16" spans="1:5">
      <c r="A16" t="s" s="4">
        <v>93</v>
      </c>
      <c r="B16" t="n" s="9">
        <v>-0.09</v>
      </c>
      <c r="C16" t="n" s="9">
        <v>0.02</v>
      </c>
      <c r="D16" t="n" s="9">
        <v>-0.08</v>
      </c>
      <c r="E16" t="n" s="9">
        <v>0.21</v>
      </c>
    </row>
    <row r="17" spans="1:5">
      <c r="A17" t="s" s="4">
        <v>94</v>
      </c>
      <c r="C17" t="n" s="9">
        <v>-0.01</v>
      </c>
      <c r="E17" t="n" s="9">
        <v>0.01</v>
      </c>
    </row>
    <row r="18" spans="1:5">
      <c r="A18" t="s" s="4">
        <v>89</v>
      </c>
      <c r="B18" t="n" s="8">
        <v>-0.09</v>
      </c>
      <c r="C18" t="n" s="8">
        <v>0.01</v>
      </c>
      <c r="D18" t="n" s="8">
        <v>-0.08</v>
      </c>
      <c r="E18" t="n" s="8">
        <v>0.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t="s" s="1">
        <v>377</v>
      </c>
      <c r="B1" t="s" s="2">
        <v>257</v>
      </c>
      <c r="D1" t="s" s="2">
        <v>68</v>
      </c>
      <c r="F1" t="s" s="2">
        <v>1</v>
      </c>
    </row>
    <row r="2" spans="1:7">
      <c r="B2" t="s" s="2">
        <v>258</v>
      </c>
      <c r="C2" t="s" s="2">
        <v>378</v>
      </c>
      <c r="D2" t="s" s="2">
        <v>2</v>
      </c>
      <c r="E2" t="s" s="2">
        <v>69</v>
      </c>
      <c r="F2" t="s" s="2">
        <v>2</v>
      </c>
      <c r="G2" t="s" s="2">
        <v>69</v>
      </c>
    </row>
    <row r="3" spans="1:7">
      <c r="A3" t="s" s="3">
        <v>379</v>
      </c>
    </row>
    <row r="4" spans="1:7">
      <c r="A4" t="s" s="4">
        <v>380</v>
      </c>
      <c r="D4" t="n" s="7">
        <v>60000000</v>
      </c>
      <c r="F4" t="n" s="7">
        <v>60000000</v>
      </c>
    </row>
    <row r="5" spans="1:7">
      <c r="A5" t="s" s="4">
        <v>381</v>
      </c>
      <c r="F5" t="n" s="5">
        <v>55647</v>
      </c>
    </row>
    <row r="6" spans="1:7">
      <c r="A6" t="s" s="4">
        <v>382</v>
      </c>
      <c r="F6" t="n" s="7">
        <v>108000</v>
      </c>
    </row>
    <row r="7" spans="1:7">
      <c r="A7" t="s" s="4">
        <v>383</v>
      </c>
      <c r="D7" t="n" s="7">
        <v>3400000</v>
      </c>
      <c r="F7" t="n" s="5">
        <v>3400000</v>
      </c>
    </row>
    <row r="8" spans="1:7">
      <c r="A8" t="s" s="4">
        <v>382</v>
      </c>
      <c r="F8" t="n" s="7">
        <v>181000</v>
      </c>
    </row>
    <row r="9" spans="1:7">
      <c r="A9" t="s" s="4">
        <v>384</v>
      </c>
      <c r="C9" t="n" s="8">
        <v>0.05</v>
      </c>
    </row>
    <row r="10" spans="1:7">
      <c r="A10" t="s" s="4">
        <v>385</v>
      </c>
    </row>
    <row r="11" spans="1:7">
      <c r="A11" t="s" s="3">
        <v>379</v>
      </c>
    </row>
    <row r="12" spans="1:7">
      <c r="A12" t="s" s="4">
        <v>386</v>
      </c>
      <c r="D12" t="n" s="5">
        <v>1400000</v>
      </c>
      <c r="E12" t="n" s="5">
        <v>2200000</v>
      </c>
      <c r="F12" t="n" s="5">
        <v>1400000</v>
      </c>
      <c r="G12" t="n" s="5">
        <v>2200000</v>
      </c>
    </row>
    <row r="13" spans="1:7">
      <c r="A13" t="s" s="4">
        <v>381</v>
      </c>
      <c r="B13" t="n" s="5">
        <v>43000</v>
      </c>
    </row>
    <row r="14" spans="1:7">
      <c r="A14" t="s" s="4">
        <v>382</v>
      </c>
      <c r="B14" t="n" s="7">
        <v>73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t="s" s="1">
        <v>387</v>
      </c>
      <c r="B1" t="s" s="2">
        <v>68</v>
      </c>
      <c r="C1" t="s" s="2">
        <v>1</v>
      </c>
    </row>
    <row r="2" spans="1:4">
      <c r="B2" t="s" s="2">
        <v>388</v>
      </c>
      <c r="C2" t="s" s="2">
        <v>2</v>
      </c>
      <c r="D2" t="s" s="2">
        <v>25</v>
      </c>
    </row>
    <row r="3" spans="1:4">
      <c r="A3" t="s" s="3">
        <v>389</v>
      </c>
    </row>
    <row r="4" spans="1:4">
      <c r="A4" t="s" s="4">
        <v>390</v>
      </c>
      <c r="B4" t="n" s="7">
        <v>163000</v>
      </c>
    </row>
    <row r="5" spans="1:4">
      <c r="A5" t="s" s="4">
        <v>391</v>
      </c>
    </row>
    <row r="6" spans="1:4">
      <c r="A6" t="s" s="3">
        <v>389</v>
      </c>
    </row>
    <row r="7" spans="1:4">
      <c r="A7" t="s" s="4">
        <v>392</v>
      </c>
      <c r="C7" t="n" s="7">
        <v>215000</v>
      </c>
    </row>
    <row r="8" spans="1:4">
      <c r="A8" t="s" s="4">
        <v>393</v>
      </c>
      <c r="C8" t="s" s="4">
        <v>394</v>
      </c>
    </row>
    <row r="9" spans="1:4">
      <c r="A9" t="s" s="4">
        <v>395</v>
      </c>
    </row>
    <row r="10" spans="1:4">
      <c r="A10" t="s" s="3">
        <v>389</v>
      </c>
    </row>
    <row r="11" spans="1:4">
      <c r="A11" t="s" s="4">
        <v>396</v>
      </c>
      <c r="C11" t="s" s="4">
        <v>397</v>
      </c>
    </row>
    <row r="12" spans="1:4">
      <c r="A12" t="s" s="4">
        <v>398</v>
      </c>
    </row>
    <row r="13" spans="1:4">
      <c r="A13" t="s" s="3">
        <v>389</v>
      </c>
    </row>
    <row r="14" spans="1:4">
      <c r="A14" t="s" s="4">
        <v>392</v>
      </c>
      <c r="C14" t="n" s="7">
        <v>215000</v>
      </c>
    </row>
    <row r="15" spans="1:4">
      <c r="A15" t="s" s="4">
        <v>393</v>
      </c>
      <c r="C15" t="s" s="4">
        <v>394</v>
      </c>
    </row>
    <row r="16" spans="1:4">
      <c r="A16" t="s" s="4">
        <v>399</v>
      </c>
    </row>
    <row r="17" spans="1:4">
      <c r="A17" t="s" s="3">
        <v>389</v>
      </c>
    </row>
    <row r="18" spans="1:4">
      <c r="A18" t="s" s="4">
        <v>400</v>
      </c>
      <c r="C18" t="s" s="4">
        <v>401</v>
      </c>
    </row>
    <row r="19" spans="1:4">
      <c r="A19" t="s" s="4">
        <v>385</v>
      </c>
    </row>
    <row r="20" spans="1:4">
      <c r="A20" t="s" s="3">
        <v>389</v>
      </c>
    </row>
    <row r="21" spans="1:4">
      <c r="A21" t="s" s="4">
        <v>402</v>
      </c>
      <c r="D21" t="n" s="5">
        <v>116825</v>
      </c>
    </row>
    <row r="22" spans="1:4">
      <c r="A22" t="s" s="4">
        <v>403</v>
      </c>
    </row>
    <row r="23" spans="1:4">
      <c r="A23" t="s" s="3">
        <v>389</v>
      </c>
    </row>
    <row r="24" spans="1:4">
      <c r="A24" t="s" s="4">
        <v>404</v>
      </c>
      <c r="C24" t="n" s="5">
        <v>0</v>
      </c>
    </row>
    <row r="25" spans="1:4">
      <c r="A25" t="s" s="4">
        <v>405</v>
      </c>
      <c r="C25" t="n" s="5">
        <v>1400000</v>
      </c>
    </row>
    <row r="26" spans="1:4">
      <c r="A26" t="s" s="4">
        <v>406</v>
      </c>
      <c r="C26" t="n" s="8">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t="s" s="1">
        <v>100</v>
      </c>
      <c r="B1" t="s" s="2">
        <v>101</v>
      </c>
      <c r="C1" t="s" s="2">
        <v>102</v>
      </c>
      <c r="D1" t="s" s="2">
        <v>103</v>
      </c>
      <c r="E1" t="s" s="2">
        <v>104</v>
      </c>
      <c r="F1" t="s" s="2">
        <v>105</v>
      </c>
      <c r="G1" t="s" s="2">
        <v>106</v>
      </c>
    </row>
    <row r="2" spans="1:7">
      <c r="A2" t="s" s="4">
        <v>107</v>
      </c>
      <c r="B2" t="n" s="7">
        <v>70355</v>
      </c>
      <c r="C2" t="n" s="7">
        <v>207</v>
      </c>
      <c r="D2" t="n" s="7">
        <v>61561</v>
      </c>
      <c r="E2" t="n" s="7">
        <v>34905</v>
      </c>
      <c r="F2" t="n" s="7">
        <v>-26276</v>
      </c>
      <c r="G2" t="n" s="7">
        <v>-42</v>
      </c>
    </row>
    <row r="3" spans="1:7">
      <c r="A3" t="s" s="4">
        <v>108</v>
      </c>
      <c r="C3" t="n" s="5">
        <v>17315000</v>
      </c>
    </row>
    <row r="4" spans="1:7">
      <c r="A4" t="s" s="4">
        <v>109</v>
      </c>
      <c r="B4" t="n" s="5">
        <v>-1388</v>
      </c>
      <c r="E4" t="n" s="5">
        <v>-1388</v>
      </c>
    </row>
    <row r="5" spans="1:7">
      <c r="A5" t="s" s="4">
        <v>110</v>
      </c>
      <c r="B5" t="n" s="5">
        <v>-1304</v>
      </c>
      <c r="E5" t="n" s="5">
        <v>-1304</v>
      </c>
    </row>
    <row r="6" spans="1:7">
      <c r="A6" t="s" s="4">
        <v>111</v>
      </c>
      <c r="B6" t="n" s="7">
        <v>-181</v>
      </c>
      <c r="F6" t="n" s="5">
        <v>-181</v>
      </c>
    </row>
    <row r="7" spans="1:7">
      <c r="A7" t="s" s="4">
        <v>112</v>
      </c>
      <c r="B7" t="n" s="5">
        <v>-55647</v>
      </c>
      <c r="C7" t="n" s="5">
        <v>-99000</v>
      </c>
    </row>
    <row r="8" spans="1:7">
      <c r="A8" t="s" s="4">
        <v>113</v>
      </c>
      <c r="D8" t="n" s="5">
        <v>-907</v>
      </c>
      <c r="F8" t="n" s="5">
        <v>907</v>
      </c>
    </row>
    <row r="9" spans="1:7">
      <c r="A9" t="s" s="4">
        <v>114</v>
      </c>
      <c r="C9" t="n" s="5">
        <v>117000</v>
      </c>
    </row>
    <row r="10" spans="1:7">
      <c r="A10" t="s" s="4">
        <v>115</v>
      </c>
      <c r="B10" t="n" s="7">
        <v>44</v>
      </c>
      <c r="D10" t="n" s="5">
        <v>44</v>
      </c>
    </row>
    <row r="11" spans="1:7">
      <c r="A11" t="s" s="4">
        <v>116</v>
      </c>
      <c r="B11" t="n" s="5">
        <v>2</v>
      </c>
      <c r="D11" t="n" s="5">
        <v>2</v>
      </c>
    </row>
    <row r="12" spans="1:7">
      <c r="A12" t="s" s="4">
        <v>117</v>
      </c>
      <c r="B12" t="n" s="5">
        <v>124</v>
      </c>
      <c r="G12" t="n" s="5">
        <v>124</v>
      </c>
    </row>
    <row r="13" spans="1:7">
      <c r="A13" t="s" s="4">
        <v>118</v>
      </c>
      <c r="B13" t="n" s="7">
        <v>67652</v>
      </c>
      <c r="C13" t="n" s="7">
        <v>207</v>
      </c>
      <c r="D13" t="n" s="7">
        <v>60700</v>
      </c>
      <c r="E13" t="n" s="7">
        <v>32213</v>
      </c>
      <c r="F13" t="n" s="7">
        <v>-25550</v>
      </c>
      <c r="G13" t="n" s="7">
        <v>82</v>
      </c>
    </row>
    <row r="14" spans="1:7">
      <c r="A14" t="s" s="4">
        <v>119</v>
      </c>
      <c r="C14" t="n" s="5">
        <v>1733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07</v>
      </c>
      <c r="B1" t="s" s="2">
        <v>68</v>
      </c>
      <c r="C1" t="s" s="2">
        <v>1</v>
      </c>
    </row>
    <row r="2" spans="1:4">
      <c r="B2" t="s" s="2">
        <v>69</v>
      </c>
      <c r="C2" t="s" s="2">
        <v>2</v>
      </c>
      <c r="D2" t="s" s="2">
        <v>69</v>
      </c>
    </row>
    <row r="3" spans="1:4">
      <c r="A3" t="s" s="3">
        <v>408</v>
      </c>
    </row>
    <row r="4" spans="1:4">
      <c r="A4" t="s" s="4">
        <v>409</v>
      </c>
      <c r="C4" t="n" s="7">
        <v>44</v>
      </c>
      <c r="D4" t="n" s="7">
        <v>457</v>
      </c>
    </row>
    <row r="5" spans="1:4">
      <c r="A5" t="s" s="4">
        <v>385</v>
      </c>
    </row>
    <row r="6" spans="1:4">
      <c r="A6" t="s" s="3">
        <v>408</v>
      </c>
    </row>
    <row r="7" spans="1:4">
      <c r="A7" t="s" s="4">
        <v>409</v>
      </c>
      <c r="B7" t="n" s="7">
        <v>120</v>
      </c>
      <c r="C7" t="n" s="5">
        <v>44</v>
      </c>
      <c r="D7" t="n" s="5">
        <v>457</v>
      </c>
    </row>
    <row r="8" spans="1:4">
      <c r="A8" t="s" s="4">
        <v>410</v>
      </c>
    </row>
    <row r="9" spans="1:4">
      <c r="A9" t="s" s="3">
        <v>408</v>
      </c>
    </row>
    <row r="10" spans="1:4">
      <c r="A10" t="s" s="4">
        <v>409</v>
      </c>
      <c r="B10" t="n" s="7">
        <v>120</v>
      </c>
      <c r="C10" t="n" s="7">
        <v>44</v>
      </c>
      <c r="D10" t="n" s="5">
        <v>405</v>
      </c>
    </row>
    <row r="11" spans="1:4">
      <c r="A11" t="s" s="4">
        <v>411</v>
      </c>
    </row>
    <row r="12" spans="1:4">
      <c r="A12" t="s" s="3">
        <v>408</v>
      </c>
    </row>
    <row r="13" spans="1:4">
      <c r="A13" t="s" s="4">
        <v>409</v>
      </c>
      <c r="D13" t="n" s="7">
        <v>5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2</v>
      </c>
      <c r="B1" t="s" s="2">
        <v>68</v>
      </c>
      <c r="D1" t="s" s="2">
        <v>1</v>
      </c>
    </row>
    <row r="2" spans="1:5">
      <c r="B2" t="s" s="2">
        <v>2</v>
      </c>
      <c r="C2" t="s" s="2">
        <v>69</v>
      </c>
      <c r="D2" t="s" s="2">
        <v>2</v>
      </c>
      <c r="E2" t="s" s="2">
        <v>69</v>
      </c>
    </row>
    <row r="3" spans="1:5">
      <c r="A3" t="s" s="3">
        <v>408</v>
      </c>
    </row>
    <row r="4" spans="1:5">
      <c r="A4" t="s" s="4">
        <v>413</v>
      </c>
      <c r="B4" t="n" s="7">
        <v>-48</v>
      </c>
      <c r="C4" t="n" s="7">
        <v>-36</v>
      </c>
      <c r="D4" t="n" s="7">
        <v>9</v>
      </c>
      <c r="E4" t="n" s="7">
        <v>202</v>
      </c>
    </row>
    <row r="5" spans="1:5">
      <c r="A5" t="s" s="4">
        <v>391</v>
      </c>
    </row>
    <row r="6" spans="1:5">
      <c r="A6" t="s" s="3">
        <v>408</v>
      </c>
    </row>
    <row r="7" spans="1:5">
      <c r="A7" t="s" s="4">
        <v>413</v>
      </c>
      <c r="B7" t="n" s="5">
        <v>-52</v>
      </c>
      <c r="C7" t="n" s="5">
        <v>-142</v>
      </c>
      <c r="D7" t="n" s="5">
        <v>-84</v>
      </c>
      <c r="E7" t="n" s="5">
        <v>-36</v>
      </c>
    </row>
    <row r="8" spans="1:5">
      <c r="A8" t="s" s="4">
        <v>398</v>
      </c>
    </row>
    <row r="9" spans="1:5">
      <c r="A9" t="s" s="3">
        <v>408</v>
      </c>
    </row>
    <row r="10" spans="1:5">
      <c r="A10" t="s" s="4">
        <v>413</v>
      </c>
      <c r="B10" t="n" s="7">
        <v>4</v>
      </c>
      <c r="C10" t="n" s="7">
        <v>106</v>
      </c>
      <c r="D10" t="n" s="7">
        <v>93</v>
      </c>
      <c r="E10" t="n" s="7">
        <v>2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v>
      </c>
      <c r="C1" t="s" s="2">
        <v>25</v>
      </c>
    </row>
    <row r="2" spans="1:3">
      <c r="A2" t="s" s="3">
        <v>415</v>
      </c>
    </row>
    <row r="3" spans="1:3">
      <c r="A3" t="s" s="4">
        <v>416</v>
      </c>
      <c r="B3" t="n" s="7">
        <v>201</v>
      </c>
      <c r="C3" t="n" s="7">
        <v>355</v>
      </c>
    </row>
    <row r="4" spans="1:3">
      <c r="A4" t="s" s="4">
        <v>391</v>
      </c>
    </row>
    <row r="5" spans="1:3">
      <c r="A5" t="s" s="3">
        <v>415</v>
      </c>
    </row>
    <row r="6" spans="1:3">
      <c r="A6" t="s" s="4">
        <v>416</v>
      </c>
      <c r="C6" t="n" s="5">
        <v>83</v>
      </c>
    </row>
    <row r="7" spans="1:3">
      <c r="A7" t="s" s="4">
        <v>398</v>
      </c>
    </row>
    <row r="8" spans="1:3">
      <c r="A8" t="s" s="3">
        <v>415</v>
      </c>
    </row>
    <row r="9" spans="1:3">
      <c r="A9" t="s" s="4">
        <v>416</v>
      </c>
      <c r="B9" t="n" s="7">
        <v>201</v>
      </c>
      <c r="C9" t="n" s="7">
        <v>2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23"/>
    <col customWidth="1" max="3" min="3" width="21"/>
    <col customWidth="1" max="4" min="4" width="21"/>
    <col customWidth="1" max="5" min="5" width="17"/>
  </cols>
  <sheetData>
    <row r="1" spans="1:5">
      <c r="A1" t="s" s="1">
        <v>417</v>
      </c>
      <c r="B1" t="s" s="2">
        <v>418</v>
      </c>
      <c r="C1" t="s" s="2">
        <v>419</v>
      </c>
      <c r="D1" t="s" s="2">
        <v>420</v>
      </c>
      <c r="E1" t="s" s="2">
        <v>421</v>
      </c>
    </row>
    <row r="2" spans="1:5">
      <c r="A2" t="s" s="3">
        <v>422</v>
      </c>
    </row>
    <row r="3" spans="1:5">
      <c r="A3" t="s" s="4">
        <v>423</v>
      </c>
      <c r="D3" t="n" s="7">
        <v>500000</v>
      </c>
      <c r="E3" t="n" s="11">
        <v>500000</v>
      </c>
    </row>
    <row r="4" spans="1:5">
      <c r="A4" t="s" s="4">
        <v>424</v>
      </c>
      <c r="D4" t="n" s="7">
        <v>1500000</v>
      </c>
    </row>
    <row r="5" spans="1:5">
      <c r="A5" t="s" s="4">
        <v>356</v>
      </c>
    </row>
    <row r="6" spans="1:5">
      <c r="A6" t="s" s="3">
        <v>422</v>
      </c>
    </row>
    <row r="7" spans="1:5">
      <c r="A7" t="s" s="4">
        <v>425</v>
      </c>
      <c r="C7" t="n" s="7">
        <v>1500000</v>
      </c>
    </row>
    <row r="8" spans="1:5">
      <c r="A8" t="s" s="4">
        <v>426</v>
      </c>
    </row>
    <row r="9" spans="1:5">
      <c r="A9" t="s" s="3">
        <v>422</v>
      </c>
    </row>
    <row r="10" spans="1:5">
      <c r="A10" t="s" s="4">
        <v>427</v>
      </c>
      <c r="B10" t="n" s="5">
        <v>3</v>
      </c>
    </row>
    <row r="11" spans="1:5">
      <c r="A11" t="s" s="4">
        <v>428</v>
      </c>
      <c r="B11" t="s" s="4">
        <v>4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5"/>
  </cols>
  <sheetData>
    <row r="1" spans="1:2">
      <c r="A1" t="s" s="1">
        <v>430</v>
      </c>
      <c r="B1" t="s" s="2">
        <v>1</v>
      </c>
    </row>
    <row r="2" spans="1:2">
      <c r="B2" t="s" s="2">
        <v>431</v>
      </c>
    </row>
    <row r="3" spans="1:2">
      <c r="A3" t="s" s="3">
        <v>432</v>
      </c>
    </row>
    <row r="4" spans="1:2">
      <c r="A4" t="s" s="4">
        <v>433</v>
      </c>
      <c r="B4" t="n" s="5">
        <v>22</v>
      </c>
    </row>
    <row r="5" spans="1:2">
      <c r="A5" t="s" s="4">
        <v>434</v>
      </c>
      <c r="B5" t="s" s="4">
        <v>435</v>
      </c>
    </row>
    <row r="6" spans="1:2">
      <c r="A6" t="s" s="4">
        <v>436</v>
      </c>
      <c r="B6" t="s" s="4">
        <v>437</v>
      </c>
    </row>
    <row r="7" spans="1:2">
      <c r="A7" t="s" s="4">
        <v>438</v>
      </c>
      <c r="B7" t="s" s="4">
        <v>429</v>
      </c>
    </row>
    <row r="8" spans="1:2">
      <c r="A8" t="s" s="4">
        <v>439</v>
      </c>
      <c r="B8" t="s" s="4">
        <v>440</v>
      </c>
    </row>
    <row r="9" spans="1:2">
      <c r="A9" t="s" s="4">
        <v>441</v>
      </c>
    </row>
    <row r="10" spans="1:2">
      <c r="A10" t="s" s="3">
        <v>432</v>
      </c>
    </row>
    <row r="11" spans="1:2">
      <c r="A11" t="s" s="4">
        <v>442</v>
      </c>
      <c r="B11" t="s" s="4">
        <v>443</v>
      </c>
    </row>
    <row r="12" spans="1:2">
      <c r="A12" t="s" s="4">
        <v>444</v>
      </c>
      <c r="B12" t="s" s="4">
        <v>445</v>
      </c>
    </row>
    <row r="13" spans="1:2">
      <c r="A13" t="s" s="4">
        <v>446</v>
      </c>
    </row>
    <row r="14" spans="1:2">
      <c r="A14" t="s" s="3">
        <v>432</v>
      </c>
    </row>
    <row r="15" spans="1:2">
      <c r="A15" t="s" s="4">
        <v>442</v>
      </c>
      <c r="B15" t="s" s="4">
        <v>447</v>
      </c>
    </row>
    <row r="16" spans="1:2">
      <c r="A16" t="s" s="4">
        <v>444</v>
      </c>
      <c r="B16" t="s" s="4">
        <v>448</v>
      </c>
    </row>
    <row r="17" spans="1:2">
      <c r="A17" t="s" s="4">
        <v>449</v>
      </c>
    </row>
    <row r="18" spans="1:2">
      <c r="A18" t="s" s="3">
        <v>432</v>
      </c>
    </row>
    <row r="19" spans="1:2">
      <c r="A19" t="s" s="4">
        <v>442</v>
      </c>
      <c r="B19" t="s" s="4">
        <v>450</v>
      </c>
    </row>
    <row r="20" spans="1:2">
      <c r="A20" t="s" s="4">
        <v>444</v>
      </c>
      <c r="B20" t="s" s="4">
        <v>451</v>
      </c>
    </row>
    <row r="21" spans="1:2">
      <c r="A21" t="s" s="4">
        <v>452</v>
      </c>
    </row>
    <row r="22" spans="1:2">
      <c r="A22" t="s" s="3">
        <v>432</v>
      </c>
    </row>
    <row r="23" spans="1:2">
      <c r="A23" t="s" s="4">
        <v>442</v>
      </c>
      <c r="B23" t="s" s="4">
        <v>450</v>
      </c>
    </row>
    <row r="24" spans="1:2">
      <c r="A24" t="s" s="4">
        <v>444</v>
      </c>
      <c r="B24" t="s" s="4">
        <v>453</v>
      </c>
    </row>
    <row r="25" spans="1:2">
      <c r="A25" t="s" s="4">
        <v>454</v>
      </c>
    </row>
    <row r="26" spans="1:2">
      <c r="A26" t="s" s="3">
        <v>432</v>
      </c>
    </row>
    <row r="27" spans="1:2">
      <c r="A27" t="s" s="4">
        <v>455</v>
      </c>
      <c r="B27" t="n" s="5">
        <v>2</v>
      </c>
    </row>
    <row r="28" spans="1:2">
      <c r="A28" t="s" s="4">
        <v>456</v>
      </c>
    </row>
    <row r="29" spans="1:2">
      <c r="A29" t="s" s="3">
        <v>432</v>
      </c>
    </row>
    <row r="30" spans="1:2">
      <c r="A30" t="s" s="4">
        <v>457</v>
      </c>
      <c r="B30" t="s" s="4">
        <v>458</v>
      </c>
    </row>
    <row r="31" spans="1:2">
      <c r="A31" t="s" s="4">
        <v>459</v>
      </c>
    </row>
    <row r="32" spans="1:2">
      <c r="A32" t="s" s="3">
        <v>432</v>
      </c>
    </row>
    <row r="33" spans="1:2">
      <c r="A33" t="s" s="4">
        <v>455</v>
      </c>
      <c r="B33" t="n" s="5">
        <v>2</v>
      </c>
    </row>
    <row r="34" spans="1:2">
      <c r="A34" t="s" s="4">
        <v>460</v>
      </c>
    </row>
    <row r="35" spans="1:2">
      <c r="A35" t="s" s="3">
        <v>432</v>
      </c>
    </row>
    <row r="36" spans="1:2">
      <c r="A36" t="s" s="4">
        <v>457</v>
      </c>
      <c r="B36" t="s" s="4">
        <v>458</v>
      </c>
    </row>
    <row r="37" spans="1:2">
      <c r="A37" t="s" s="4">
        <v>461</v>
      </c>
    </row>
    <row r="38" spans="1:2">
      <c r="A38" t="s" s="3">
        <v>432</v>
      </c>
    </row>
    <row r="39" spans="1:2">
      <c r="A39" t="s" s="4">
        <v>433</v>
      </c>
      <c r="B39" t="n" s="5">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462</v>
      </c>
      <c r="B1" t="s" s="2">
        <v>1</v>
      </c>
    </row>
    <row r="2" spans="1:2">
      <c r="B2" t="s" s="2">
        <v>463</v>
      </c>
    </row>
    <row r="3" spans="1:2">
      <c r="A3" t="s" s="3">
        <v>193</v>
      </c>
    </row>
    <row r="4" spans="1:2">
      <c r="A4" t="s" s="4">
        <v>464</v>
      </c>
      <c r="B4" t="n" s="5">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5</v>
      </c>
      <c r="B1" t="s" s="2">
        <v>68</v>
      </c>
      <c r="D1" t="s" s="2">
        <v>1</v>
      </c>
    </row>
    <row r="2" spans="1:5">
      <c r="B2" t="s" s="2">
        <v>2</v>
      </c>
      <c r="C2" t="s" s="2">
        <v>69</v>
      </c>
      <c r="D2" t="s" s="2">
        <v>2</v>
      </c>
      <c r="E2" t="s" s="2">
        <v>69</v>
      </c>
    </row>
    <row r="3" spans="1:5">
      <c r="A3" t="s" s="3">
        <v>466</v>
      </c>
    </row>
    <row r="4" spans="1:5">
      <c r="A4" t="s" s="4">
        <v>73</v>
      </c>
      <c r="B4" t="n" s="7">
        <v>34479</v>
      </c>
      <c r="C4" t="n" s="7">
        <v>39378</v>
      </c>
      <c r="D4" t="n" s="7">
        <v>100982</v>
      </c>
      <c r="E4" t="n" s="7">
        <v>113859</v>
      </c>
    </row>
    <row r="5" spans="1:5">
      <c r="A5" t="s" s="4">
        <v>76</v>
      </c>
      <c r="B5" t="n" s="5">
        <v>10525</v>
      </c>
      <c r="C5" t="n" s="5">
        <v>12565</v>
      </c>
      <c r="D5" t="n" s="5">
        <v>29207</v>
      </c>
      <c r="E5" t="n" s="5">
        <v>32655</v>
      </c>
    </row>
    <row r="6" spans="1:5">
      <c r="A6" t="s" s="4">
        <v>467</v>
      </c>
      <c r="B6" t="n" s="5">
        <v>17191</v>
      </c>
      <c r="C6" t="n" s="5">
        <v>17439</v>
      </c>
      <c r="D6" t="n" s="5">
        <v>49923</v>
      </c>
      <c r="E6" t="n" s="5">
        <v>50269</v>
      </c>
    </row>
    <row r="7" spans="1:5">
      <c r="A7" t="s" s="4">
        <v>272</v>
      </c>
      <c r="B7" t="n" s="5">
        <v>6763</v>
      </c>
      <c r="C7" t="n" s="5">
        <v>9374</v>
      </c>
      <c r="D7" t="n" s="5">
        <v>21852</v>
      </c>
      <c r="E7" t="n" s="5">
        <v>30935</v>
      </c>
    </row>
    <row r="8" spans="1:5">
      <c r="A8" t="s" s="4">
        <v>273</v>
      </c>
      <c r="B8" t="n" s="5">
        <v>-8606</v>
      </c>
      <c r="C8" t="n" s="5">
        <v>-8894</v>
      </c>
      <c r="D8" t="n" s="5">
        <v>-23312</v>
      </c>
      <c r="E8" t="n" s="5">
        <v>-24763</v>
      </c>
    </row>
    <row r="9" spans="1:5">
      <c r="A9" t="s" s="4">
        <v>85</v>
      </c>
      <c r="B9" t="n" s="5">
        <v>-1843</v>
      </c>
      <c r="C9" t="n" s="5">
        <v>480</v>
      </c>
      <c r="D9" t="n" s="5">
        <v>-1460</v>
      </c>
      <c r="E9" t="n" s="5">
        <v>6172</v>
      </c>
    </row>
    <row r="10" spans="1:5">
      <c r="A10" t="s" s="4">
        <v>468</v>
      </c>
    </row>
    <row r="11" spans="1:5">
      <c r="A11" t="s" s="3">
        <v>466</v>
      </c>
    </row>
    <row r="12" spans="1:5">
      <c r="A12" t="s" s="4">
        <v>73</v>
      </c>
      <c r="B12" t="n" s="5">
        <v>29298</v>
      </c>
      <c r="C12" t="n" s="5">
        <v>32616</v>
      </c>
      <c r="D12" t="n" s="5">
        <v>84439</v>
      </c>
      <c r="E12" t="n" s="5">
        <v>94120</v>
      </c>
    </row>
    <row r="13" spans="1:5">
      <c r="A13" t="s" s="4">
        <v>76</v>
      </c>
      <c r="B13" t="n" s="5">
        <v>7585</v>
      </c>
      <c r="C13" t="n" s="5">
        <v>8965</v>
      </c>
      <c r="D13" t="n" s="5">
        <v>19020</v>
      </c>
      <c r="E13" t="n" s="5">
        <v>20174</v>
      </c>
    </row>
    <row r="14" spans="1:5">
      <c r="A14" t="s" s="4">
        <v>467</v>
      </c>
      <c r="B14" t="n" s="5">
        <v>15831</v>
      </c>
      <c r="C14" t="n" s="5">
        <v>16019</v>
      </c>
      <c r="D14" t="n" s="5">
        <v>45492</v>
      </c>
      <c r="E14" t="n" s="5">
        <v>45550</v>
      </c>
    </row>
    <row r="15" spans="1:5">
      <c r="A15" t="s" s="4">
        <v>272</v>
      </c>
      <c r="B15" t="n" s="5">
        <v>5882</v>
      </c>
      <c r="C15" t="n" s="5">
        <v>7632</v>
      </c>
      <c r="D15" t="n" s="5">
        <v>19927</v>
      </c>
      <c r="E15" t="n" s="5">
        <v>28396</v>
      </c>
    </row>
    <row r="16" spans="1:5">
      <c r="A16" t="s" s="4">
        <v>273</v>
      </c>
      <c r="B16" t="n" s="5">
        <v>-7278</v>
      </c>
      <c r="C16" t="n" s="5">
        <v>-7273</v>
      </c>
      <c r="D16" t="n" s="5">
        <v>-19022</v>
      </c>
      <c r="E16" t="n" s="5">
        <v>-20333</v>
      </c>
    </row>
    <row r="17" spans="1:5">
      <c r="A17" t="s" s="4">
        <v>85</v>
      </c>
      <c r="B17" t="n" s="5">
        <v>-1396</v>
      </c>
      <c r="C17" t="n" s="5">
        <v>359</v>
      </c>
      <c r="D17" t="n" s="5">
        <v>905</v>
      </c>
      <c r="E17" t="n" s="5">
        <v>8063</v>
      </c>
    </row>
    <row r="18" spans="1:5">
      <c r="A18" t="s" s="4">
        <v>469</v>
      </c>
    </row>
    <row r="19" spans="1:5">
      <c r="A19" t="s" s="3">
        <v>466</v>
      </c>
    </row>
    <row r="20" spans="1:5">
      <c r="A20" t="s" s="4">
        <v>73</v>
      </c>
      <c r="B20" t="n" s="5">
        <v>3593</v>
      </c>
      <c r="C20" t="n" s="5">
        <v>4915</v>
      </c>
      <c r="D20" t="n" s="5">
        <v>11842</v>
      </c>
      <c r="E20" t="n" s="5">
        <v>14358</v>
      </c>
    </row>
    <row r="21" spans="1:5">
      <c r="A21" t="s" s="4">
        <v>76</v>
      </c>
      <c r="B21" t="n" s="5">
        <v>2378</v>
      </c>
      <c r="C21" t="n" s="5">
        <v>3044</v>
      </c>
      <c r="D21" t="n" s="5">
        <v>8774</v>
      </c>
      <c r="E21" t="n" s="5">
        <v>10845</v>
      </c>
    </row>
    <row r="22" spans="1:5">
      <c r="A22" t="s" s="4">
        <v>467</v>
      </c>
      <c r="B22" t="n" s="5">
        <v>481</v>
      </c>
      <c r="C22" t="n" s="5">
        <v>497</v>
      </c>
      <c r="D22" t="n" s="5">
        <v>1539</v>
      </c>
      <c r="E22" t="n" s="5">
        <v>1477</v>
      </c>
    </row>
    <row r="23" spans="1:5">
      <c r="A23" t="s" s="4">
        <v>272</v>
      </c>
      <c r="B23" t="n" s="5">
        <v>734</v>
      </c>
      <c r="C23" t="n" s="5">
        <v>1374</v>
      </c>
      <c r="D23" t="n" s="5">
        <v>1529</v>
      </c>
      <c r="E23" t="n" s="5">
        <v>2036</v>
      </c>
    </row>
    <row r="24" spans="1:5">
      <c r="A24" t="s" s="4">
        <v>273</v>
      </c>
      <c r="B24" t="n" s="5">
        <v>-442</v>
      </c>
      <c r="C24" t="n" s="5">
        <v>-641</v>
      </c>
      <c r="D24" t="n" s="5">
        <v>-1882</v>
      </c>
      <c r="E24" t="n" s="5">
        <v>-2029</v>
      </c>
    </row>
    <row r="25" spans="1:5">
      <c r="A25" t="s" s="4">
        <v>85</v>
      </c>
      <c r="B25" t="n" s="5">
        <v>292</v>
      </c>
      <c r="C25" t="n" s="5">
        <v>733</v>
      </c>
      <c r="D25" t="n" s="5">
        <v>-353</v>
      </c>
      <c r="E25" t="n" s="5">
        <v>7</v>
      </c>
    </row>
    <row r="26" spans="1:5">
      <c r="A26" t="s" s="4">
        <v>470</v>
      </c>
    </row>
    <row r="27" spans="1:5">
      <c r="A27" t="s" s="3">
        <v>466</v>
      </c>
    </row>
    <row r="28" spans="1:5">
      <c r="A28" t="s" s="4">
        <v>73</v>
      </c>
      <c r="B28" t="n" s="5">
        <v>1588</v>
      </c>
      <c r="C28" t="n" s="5">
        <v>1847</v>
      </c>
      <c r="D28" t="n" s="5">
        <v>4701</v>
      </c>
      <c r="E28" t="n" s="5">
        <v>5381</v>
      </c>
    </row>
    <row r="29" spans="1:5">
      <c r="A29" t="s" s="4">
        <v>76</v>
      </c>
      <c r="B29" t="n" s="5">
        <v>562</v>
      </c>
      <c r="C29" t="n" s="5">
        <v>556</v>
      </c>
      <c r="D29" t="n" s="5">
        <v>1413</v>
      </c>
      <c r="E29" t="n" s="5">
        <v>1636</v>
      </c>
    </row>
    <row r="30" spans="1:5">
      <c r="A30" t="s" s="4">
        <v>467</v>
      </c>
      <c r="B30" t="n" s="5">
        <v>879</v>
      </c>
      <c r="C30" t="n" s="5">
        <v>923</v>
      </c>
      <c r="D30" t="n" s="5">
        <v>2892</v>
      </c>
      <c r="E30" t="n" s="5">
        <v>3242</v>
      </c>
    </row>
    <row r="31" spans="1:5">
      <c r="A31" t="s" s="4">
        <v>272</v>
      </c>
      <c r="B31" t="n" s="5">
        <v>147</v>
      </c>
      <c r="C31" t="n" s="5">
        <v>368</v>
      </c>
      <c r="D31" t="n" s="5">
        <v>396</v>
      </c>
      <c r="E31" t="n" s="5">
        <v>503</v>
      </c>
    </row>
    <row r="32" spans="1:5">
      <c r="A32" t="s" s="4">
        <v>273</v>
      </c>
      <c r="B32" t="n" s="5">
        <v>-886</v>
      </c>
      <c r="C32" t="n" s="5">
        <v>-980</v>
      </c>
      <c r="D32" t="n" s="5">
        <v>-2408</v>
      </c>
      <c r="E32" t="n" s="5">
        <v>-2401</v>
      </c>
    </row>
    <row r="33" spans="1:5">
      <c r="A33" t="s" s="4">
        <v>85</v>
      </c>
      <c r="B33" t="n" s="7">
        <v>-739</v>
      </c>
      <c r="C33" t="n" s="7">
        <v>-612</v>
      </c>
      <c r="D33" t="n" s="7">
        <v>-2012</v>
      </c>
      <c r="E33" t="n" s="7">
        <v>-18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25</v>
      </c>
    </row>
    <row r="2" spans="1:3">
      <c r="A2" t="s" s="3">
        <v>466</v>
      </c>
    </row>
    <row r="3" spans="1:3">
      <c r="A3" t="s" s="4">
        <v>306</v>
      </c>
      <c r="B3" t="n" s="7">
        <v>89838</v>
      </c>
      <c r="C3" t="n" s="7">
        <v>101499</v>
      </c>
    </row>
    <row r="4" spans="1:3">
      <c r="A4" t="s" s="4">
        <v>468</v>
      </c>
    </row>
    <row r="5" spans="1:3">
      <c r="A5" t="s" s="3">
        <v>466</v>
      </c>
    </row>
    <row r="6" spans="1:3">
      <c r="A6" t="s" s="4">
        <v>306</v>
      </c>
      <c r="B6" t="n" s="5">
        <v>77047</v>
      </c>
      <c r="C6" t="n" s="5">
        <v>84009</v>
      </c>
    </row>
    <row r="7" spans="1:3">
      <c r="A7" t="s" s="4">
        <v>469</v>
      </c>
    </row>
    <row r="8" spans="1:3">
      <c r="A8" t="s" s="3">
        <v>466</v>
      </c>
    </row>
    <row r="9" spans="1:3">
      <c r="A9" t="s" s="4">
        <v>306</v>
      </c>
      <c r="B9" t="n" s="5">
        <v>6790</v>
      </c>
      <c r="C9" t="n" s="5">
        <v>11467</v>
      </c>
    </row>
    <row r="10" spans="1:3">
      <c r="A10" t="s" s="4">
        <v>470</v>
      </c>
    </row>
    <row r="11" spans="1:3">
      <c r="A11" t="s" s="3">
        <v>466</v>
      </c>
    </row>
    <row r="12" spans="1:3">
      <c r="A12" t="s" s="4">
        <v>306</v>
      </c>
      <c r="B12" t="n" s="7">
        <v>6001</v>
      </c>
      <c r="C12" t="n" s="7">
        <v>60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68</v>
      </c>
      <c r="D1" t="s" s="2">
        <v>1</v>
      </c>
    </row>
    <row r="2" spans="1:5">
      <c r="B2" t="s" s="2">
        <v>2</v>
      </c>
      <c r="C2" t="s" s="2">
        <v>69</v>
      </c>
      <c r="D2" t="s" s="2">
        <v>2</v>
      </c>
      <c r="E2" t="s" s="2">
        <v>69</v>
      </c>
    </row>
    <row r="3" spans="1:5">
      <c r="A3" t="s" s="3">
        <v>473</v>
      </c>
    </row>
    <row r="4" spans="1:5">
      <c r="A4" t="s" s="4">
        <v>72</v>
      </c>
      <c r="B4" t="n" s="7">
        <v>2259</v>
      </c>
      <c r="C4" t="n" s="7">
        <v>2510</v>
      </c>
      <c r="D4" t="n" s="7">
        <v>6809</v>
      </c>
      <c r="E4" t="n" s="7">
        <v>7630</v>
      </c>
    </row>
    <row r="5" spans="1:5">
      <c r="A5" t="s" s="4">
        <v>474</v>
      </c>
    </row>
    <row r="6" spans="1:5">
      <c r="A6" t="s" s="3">
        <v>473</v>
      </c>
    </row>
    <row r="7" spans="1:5">
      <c r="A7" t="s" s="4">
        <v>72</v>
      </c>
      <c r="B7" t="n" s="5">
        <v>1094</v>
      </c>
      <c r="C7" t="n" s="5">
        <v>1292</v>
      </c>
      <c r="D7" t="n" s="5">
        <v>3205</v>
      </c>
      <c r="E7" t="n" s="5">
        <v>3795</v>
      </c>
    </row>
    <row r="8" spans="1:5">
      <c r="A8" t="s" s="4">
        <v>475</v>
      </c>
    </row>
    <row r="9" spans="1:5">
      <c r="A9" t="s" s="3">
        <v>473</v>
      </c>
    </row>
    <row r="10" spans="1:5">
      <c r="A10" t="s" s="4">
        <v>72</v>
      </c>
      <c r="B10" t="n" s="5">
        <v>517</v>
      </c>
      <c r="C10" t="n" s="5">
        <v>597</v>
      </c>
      <c r="D10" t="n" s="5">
        <v>1725</v>
      </c>
      <c r="E10" t="n" s="5">
        <v>1977</v>
      </c>
    </row>
    <row r="11" spans="1:5">
      <c r="A11" t="s" s="4">
        <v>476</v>
      </c>
    </row>
    <row r="12" spans="1:5">
      <c r="A12" t="s" s="3">
        <v>473</v>
      </c>
    </row>
    <row r="13" spans="1:5">
      <c r="A13" t="s" s="4">
        <v>72</v>
      </c>
      <c r="B13" t="n" s="7">
        <v>648</v>
      </c>
      <c r="C13" t="n" s="7">
        <v>621</v>
      </c>
      <c r="D13" t="n" s="7">
        <v>1879</v>
      </c>
      <c r="E13" t="n" s="7">
        <v>18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69</v>
      </c>
    </row>
    <row r="3" spans="1:3">
      <c r="A3" t="s" s="3">
        <v>121</v>
      </c>
    </row>
    <row r="4" spans="1:3">
      <c r="A4" t="s" s="4">
        <v>89</v>
      </c>
      <c r="B4" t="n" s="7">
        <v>-1388</v>
      </c>
      <c r="C4" t="n" s="7">
        <v>3865</v>
      </c>
    </row>
    <row r="5" spans="1:3">
      <c r="A5" t="s" s="3">
        <v>122</v>
      </c>
    </row>
    <row r="6" spans="1:3">
      <c r="A6" t="s" s="4">
        <v>78</v>
      </c>
      <c r="B6" t="n" s="5">
        <v>1698</v>
      </c>
      <c r="C6" t="n" s="5">
        <v>2826</v>
      </c>
    </row>
    <row r="7" spans="1:3">
      <c r="A7" t="s" s="4">
        <v>76</v>
      </c>
      <c r="B7" t="n" s="5">
        <v>29207</v>
      </c>
      <c r="C7" t="n" s="5">
        <v>32729</v>
      </c>
    </row>
    <row r="8" spans="1:3">
      <c r="A8" t="s" s="4">
        <v>30</v>
      </c>
      <c r="B8" t="n" s="5">
        <v>-47</v>
      </c>
      <c r="C8" t="n" s="5">
        <v>99</v>
      </c>
    </row>
    <row r="9" spans="1:3">
      <c r="A9" t="s" s="4">
        <v>123</v>
      </c>
      <c r="B9" t="n" s="5">
        <v>201</v>
      </c>
      <c r="C9" t="n" s="5">
        <v>414</v>
      </c>
    </row>
    <row r="10" spans="1:3">
      <c r="A10" t="s" s="4">
        <v>124</v>
      </c>
      <c r="B10" t="n" s="5">
        <v>787</v>
      </c>
      <c r="C10" t="n" s="5">
        <v>333</v>
      </c>
    </row>
    <row r="11" spans="1:3">
      <c r="A11" t="s" s="4">
        <v>125</v>
      </c>
      <c r="B11" t="n" s="5">
        <v>231</v>
      </c>
      <c r="C11" t="n" s="5">
        <v>-73</v>
      </c>
    </row>
    <row r="12" spans="1:3">
      <c r="A12" t="s" s="4">
        <v>126</v>
      </c>
      <c r="B12" t="n" s="5">
        <v>94</v>
      </c>
      <c r="C12" t="n" s="5">
        <v>1270</v>
      </c>
    </row>
    <row r="13" spans="1:3">
      <c r="A13" t="s" s="4">
        <v>127</v>
      </c>
      <c r="B13" t="n" s="5">
        <v>44</v>
      </c>
      <c r="C13" t="n" s="5">
        <v>457</v>
      </c>
    </row>
    <row r="14" spans="1:3">
      <c r="A14" t="s" s="3">
        <v>128</v>
      </c>
    </row>
    <row r="15" spans="1:3">
      <c r="A15" t="s" s="4">
        <v>129</v>
      </c>
      <c r="B15" t="n" s="5">
        <v>-21525</v>
      </c>
      <c r="C15" t="n" s="5">
        <v>-28421</v>
      </c>
    </row>
    <row r="16" spans="1:3">
      <c r="A16" t="s" s="4">
        <v>32</v>
      </c>
      <c r="B16" t="n" s="5">
        <v>450</v>
      </c>
      <c r="C16" t="n" s="5">
        <v>330</v>
      </c>
    </row>
    <row r="17" spans="1:3">
      <c r="A17" t="s" s="4">
        <v>130</v>
      </c>
      <c r="B17" t="n" s="5">
        <v>26</v>
      </c>
      <c r="C17" t="n" s="5">
        <v>30</v>
      </c>
    </row>
    <row r="18" spans="1:3">
      <c r="A18" t="s" s="4">
        <v>40</v>
      </c>
      <c r="B18" t="n" s="5">
        <v>100</v>
      </c>
      <c r="C18" t="n" s="5">
        <v>-280</v>
      </c>
    </row>
    <row r="19" spans="1:3">
      <c r="A19" t="s" s="4">
        <v>131</v>
      </c>
      <c r="B19" t="n" s="5">
        <v>638</v>
      </c>
      <c r="C19" t="n" s="5">
        <v>-736</v>
      </c>
    </row>
    <row r="20" spans="1:3">
      <c r="A20" t="s" s="4">
        <v>132</v>
      </c>
      <c r="B20" t="n" s="5">
        <v>-698</v>
      </c>
      <c r="C20" t="n" s="5">
        <v>33</v>
      </c>
    </row>
    <row r="21" spans="1:3">
      <c r="A21" t="s" s="4">
        <v>47</v>
      </c>
      <c r="B21" t="n" s="5">
        <v>-672</v>
      </c>
      <c r="C21" t="n" s="5">
        <v>115</v>
      </c>
    </row>
    <row r="22" spans="1:3">
      <c r="A22" t="s" s="4">
        <v>133</v>
      </c>
      <c r="B22" t="n" s="5">
        <v>9146</v>
      </c>
      <c r="C22" t="n" s="5">
        <v>12991</v>
      </c>
    </row>
    <row r="23" spans="1:3">
      <c r="A23" t="s" s="3">
        <v>134</v>
      </c>
    </row>
    <row r="24" spans="1:3">
      <c r="A24" t="s" s="4">
        <v>135</v>
      </c>
      <c r="B24" t="n" s="5">
        <v>-928</v>
      </c>
      <c r="C24" t="n" s="5">
        <v>-1975</v>
      </c>
    </row>
    <row r="25" spans="1:3">
      <c r="A25" t="s" s="4">
        <v>136</v>
      </c>
      <c r="B25" t="n" s="5">
        <v>1187</v>
      </c>
      <c r="C25" t="n" s="5">
        <v>15</v>
      </c>
    </row>
    <row r="26" spans="1:3">
      <c r="A26" t="s" s="4">
        <v>137</v>
      </c>
      <c r="C26" t="n" s="5">
        <v>126</v>
      </c>
    </row>
    <row r="27" spans="1:3">
      <c r="A27" t="s" s="4">
        <v>138</v>
      </c>
      <c r="B27" t="n" s="5">
        <v>259</v>
      </c>
      <c r="C27" t="n" s="5">
        <v>-1834</v>
      </c>
    </row>
    <row r="28" spans="1:3">
      <c r="A28" t="s" s="3">
        <v>139</v>
      </c>
    </row>
    <row r="29" spans="1:3">
      <c r="A29" t="s" s="4">
        <v>140</v>
      </c>
      <c r="B29" t="n" s="5">
        <v>7500</v>
      </c>
      <c r="C29" t="n" s="5">
        <v>11250</v>
      </c>
    </row>
    <row r="30" spans="1:3">
      <c r="A30" t="s" s="4">
        <v>141</v>
      </c>
      <c r="B30" t="n" s="5">
        <v>-16500</v>
      </c>
      <c r="C30" t="n" s="5">
        <v>-18300</v>
      </c>
    </row>
    <row r="31" spans="1:3">
      <c r="A31" t="s" s="4">
        <v>142</v>
      </c>
      <c r="C31" t="n" s="5">
        <v>-4500</v>
      </c>
    </row>
    <row r="32" spans="1:3">
      <c r="A32" t="s" s="4">
        <v>143</v>
      </c>
      <c r="C32" t="n" s="5">
        <v>-306</v>
      </c>
    </row>
    <row r="33" spans="1:3">
      <c r="A33" t="s" s="4">
        <v>110</v>
      </c>
      <c r="B33" t="n" s="5">
        <v>-1304</v>
      </c>
    </row>
    <row r="34" spans="1:3">
      <c r="A34" t="s" s="4">
        <v>144</v>
      </c>
      <c r="B34" t="n" s="5">
        <v>-181</v>
      </c>
      <c r="C34" t="n" s="5">
        <v>-174</v>
      </c>
    </row>
    <row r="35" spans="1:3">
      <c r="A35" t="s" s="4">
        <v>145</v>
      </c>
      <c r="B35" t="n" s="5">
        <v>-10485</v>
      </c>
      <c r="C35" t="n" s="5">
        <v>-12030</v>
      </c>
    </row>
    <row r="36" spans="1:3">
      <c r="A36" t="s" s="4">
        <v>146</v>
      </c>
      <c r="B36" t="n" s="5">
        <v>-317</v>
      </c>
      <c r="C36" t="n" s="5">
        <v>-95</v>
      </c>
    </row>
    <row r="37" spans="1:3">
      <c r="A37" t="s" s="3">
        <v>27</v>
      </c>
    </row>
    <row r="38" spans="1:3">
      <c r="A38" t="s" s="4">
        <v>147</v>
      </c>
      <c r="B38" t="n" s="5">
        <v>-1397</v>
      </c>
      <c r="C38" t="n" s="5">
        <v>-968</v>
      </c>
    </row>
    <row r="39" spans="1:3">
      <c r="A39" t="s" s="4">
        <v>148</v>
      </c>
      <c r="B39" t="n" s="5">
        <v>14220</v>
      </c>
      <c r="C39" t="n" s="5">
        <v>12685</v>
      </c>
    </row>
    <row r="40" spans="1:3">
      <c r="A40" t="s" s="4">
        <v>149</v>
      </c>
      <c r="B40" t="n" s="5">
        <v>12823</v>
      </c>
      <c r="C40" t="n" s="5">
        <v>11717</v>
      </c>
    </row>
    <row r="41" spans="1:3">
      <c r="A41" t="s" s="3">
        <v>150</v>
      </c>
    </row>
    <row r="42" spans="1:3">
      <c r="A42" t="s" s="4">
        <v>151</v>
      </c>
      <c r="B42" t="n" s="5">
        <v>391</v>
      </c>
      <c r="C42" t="n" s="5">
        <v>669</v>
      </c>
    </row>
    <row r="43" spans="1:3">
      <c r="A43" t="s" s="4">
        <v>132</v>
      </c>
      <c r="B43" t="n" s="7">
        <v>677</v>
      </c>
      <c r="C43" t="n" s="7">
        <v>2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The Company and Significant Acc</vt:lpstr>
      <vt:lpstr>New Accounting Pronouncements</vt:lpstr>
      <vt:lpstr>Fair Value Measurements</vt:lpstr>
      <vt:lpstr>Discontinued Operations</vt:lpstr>
      <vt:lpstr>Consumer Loans, Credit Quality </vt:lpstr>
      <vt:lpstr>Property and Equipment</vt:lpstr>
      <vt:lpstr>Intangible Assets</vt:lpstr>
      <vt:lpstr>Indebtedness</vt:lpstr>
      <vt:lpstr>Income taxes</vt:lpstr>
      <vt:lpstr>Credit Services Organization (C</vt:lpstr>
      <vt:lpstr>Stockholders Equity</vt:lpstr>
      <vt:lpstr>Stock-Based Compensation and Ot</vt:lpstr>
      <vt:lpstr>Commitments and Contingencies</vt:lpstr>
      <vt:lpstr>Regulatory Environment and Cert</vt:lpstr>
      <vt:lpstr>Segment Information</vt:lpstr>
      <vt:lpstr>Other Revenues</vt:lpstr>
      <vt:lpstr>The Company and Significant A24</vt:lpstr>
      <vt:lpstr>Fair Value Measurements (Tables</vt:lpstr>
      <vt:lpstr>Discontinued Operations (Tables</vt:lpstr>
      <vt:lpstr>Consumer Loans, Credit Qualit27</vt:lpstr>
      <vt:lpstr>Property and Equipment (Tables)</vt:lpstr>
      <vt:lpstr>Intangible Assets (Tables)</vt:lpstr>
      <vt:lpstr>Indebtedness (Tables)</vt:lpstr>
      <vt:lpstr>Credit Services Organization 31</vt:lpstr>
      <vt:lpstr>Stockholders Equity (Tables)</vt:lpstr>
      <vt:lpstr>Stock-Based Compensation and 33</vt:lpstr>
      <vt:lpstr>Segment Information (Tables)</vt:lpstr>
      <vt:lpstr>Other Revenues (Tables)</vt:lpstr>
      <vt:lpstr>The Company and Significant A36</vt:lpstr>
      <vt:lpstr>Fair Value Measurements - Addit</vt:lpstr>
      <vt:lpstr>Fair Value Measurements - Fair </vt:lpstr>
      <vt:lpstr>Discontinued Operations - Finan</vt:lpstr>
      <vt:lpstr>Discontinued Operations - Addit</vt:lpstr>
      <vt:lpstr>Consumer Loans, Credit Qualit41</vt:lpstr>
      <vt:lpstr>Consumer Loans, Credit Qualit42</vt:lpstr>
      <vt:lpstr>Consumer Loans, Credit Qualit43</vt:lpstr>
      <vt:lpstr>Consumer Loans, Credit Qualit44</vt:lpstr>
      <vt:lpstr>Consumer Loans, Credit Qualit45</vt:lpstr>
      <vt:lpstr>Consumer Loans, Credit Qualit46</vt:lpstr>
      <vt:lpstr>Property and Equipment - Compon</vt:lpstr>
      <vt:lpstr>Property and Equipment - Additi</vt:lpstr>
      <vt:lpstr>Intangible Assets - Summary of </vt:lpstr>
      <vt:lpstr>Intangible Assets - Schedule of</vt:lpstr>
      <vt:lpstr>Intangible Assets - Summary o51</vt:lpstr>
      <vt:lpstr>Indebtedness - Summary of Long-</vt:lpstr>
      <vt:lpstr>Indebtedness - Additional Infor</vt:lpstr>
      <vt:lpstr>Income Taxes - Additional Infor</vt:lpstr>
      <vt:lpstr>Credit Services Organization - </vt:lpstr>
      <vt:lpstr>Credit Services Organization 56</vt:lpstr>
      <vt:lpstr>Stockholders Equity - Computati</vt:lpstr>
      <vt:lpstr>Stockholders Equity - Additiona</vt:lpstr>
      <vt:lpstr>Stock-Based Compensation and 59</vt:lpstr>
      <vt:lpstr>Stock-Based Compensation and 60</vt:lpstr>
      <vt:lpstr>Stock-Based Compensation and 61</vt:lpstr>
      <vt:lpstr>Stock-Based Compensation and 62</vt:lpstr>
      <vt:lpstr>Commitments and Contingencies -</vt:lpstr>
      <vt:lpstr>Regulatory Environment and Ce64</vt:lpstr>
      <vt:lpstr>Segment Information - Additiona</vt:lpstr>
      <vt:lpstr>Segment Information - Summarize</vt:lpstr>
      <vt:lpstr>Segment Information - Informati</vt:lpstr>
      <vt:lpstr>Other Revenues - Components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2:29Z</dcterms:created>
  <dcterms:modified xmlns:dcterms="http://purl.org/dc/terms/" xmlns:xsi="http://www.w3.org/2001/XMLSchema-instance" xsi:type="dcterms:W3CDTF">2015-11-12T17:22:29Z</dcterms:modified>
  <dc:title xmlns:dc="http://purl.org/dc/elements/1.1/">Untitled</dc:title>
  <dc:description xmlns:dc="http://purl.org/dc/elements/1.1/"/>
  <dc:subject xmlns:dc="http://purl.org/dc/elements/1.1/"/>
  <cp:keywords/>
  <cp:category/>
</cp:coreProperties>
</file>